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ederal Income Tax Receivable" sheetId="10" state="visible" r:id="rId10"/>
    <sheet xmlns:r="http://schemas.openxmlformats.org/officeDocument/2006/relationships" name="Rental Equipment" sheetId="11" state="visible" r:id="rId11"/>
    <sheet xmlns:r="http://schemas.openxmlformats.org/officeDocument/2006/relationships" name="Leases" sheetId="12" state="visible" r:id="rId12"/>
    <sheet xmlns:r="http://schemas.openxmlformats.org/officeDocument/2006/relationships" name="Credit Facility" sheetId="13" state="visible" r:id="rId13"/>
    <sheet xmlns:r="http://schemas.openxmlformats.org/officeDocument/2006/relationships" name="CARES Act Loan" sheetId="14" state="visible" r:id="rId14"/>
    <sheet xmlns:r="http://schemas.openxmlformats.org/officeDocument/2006/relationships" name="Deferred Compensation Plan" sheetId="15" state="visible" r:id="rId15"/>
    <sheet xmlns:r="http://schemas.openxmlformats.org/officeDocument/2006/relationships" name="Stock-Based and Other Long-Term" sheetId="16" state="visible" r:id="rId16"/>
    <sheet xmlns:r="http://schemas.openxmlformats.org/officeDocument/2006/relationships" name="Earnings per Share" sheetId="17" state="visible" r:id="rId17"/>
    <sheet xmlns:r="http://schemas.openxmlformats.org/officeDocument/2006/relationships" name="Related Party"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Rental Equipment (Tables)" sheetId="23" state="visible" r:id="rId23"/>
    <sheet xmlns:r="http://schemas.openxmlformats.org/officeDocument/2006/relationships" name="Leases (Tables)" sheetId="24" state="visible" r:id="rId24"/>
    <sheet xmlns:r="http://schemas.openxmlformats.org/officeDocument/2006/relationships" name="Stock-Based and Other Long-Te_2" sheetId="25" state="visible" r:id="rId25"/>
    <sheet xmlns:r="http://schemas.openxmlformats.org/officeDocument/2006/relationships" name="Earnings per Share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Inventory (Details)" sheetId="34" state="visible" r:id="rId34"/>
    <sheet xmlns:r="http://schemas.openxmlformats.org/officeDocument/2006/relationships" name="Federal Income Tax Receivable (" sheetId="35" state="visible" r:id="rId35"/>
    <sheet xmlns:r="http://schemas.openxmlformats.org/officeDocument/2006/relationships" name="Rental Equipment (Schedule of R" sheetId="36" state="visible" r:id="rId36"/>
    <sheet xmlns:r="http://schemas.openxmlformats.org/officeDocument/2006/relationships" name="Leases (Narrative) (Details)" sheetId="37" state="visible" r:id="rId37"/>
    <sheet xmlns:r="http://schemas.openxmlformats.org/officeDocument/2006/relationships" name="Leases (Balance Sheet Impact) (" sheetId="38" state="visible" r:id="rId38"/>
    <sheet xmlns:r="http://schemas.openxmlformats.org/officeDocument/2006/relationships" name="Leases (Cash Flow Impact) (Deta" sheetId="39" state="visible" r:id="rId39"/>
    <sheet xmlns:r="http://schemas.openxmlformats.org/officeDocument/2006/relationships" name="Leases (Future Maturities of Le" sheetId="40" state="visible" r:id="rId40"/>
    <sheet xmlns:r="http://schemas.openxmlformats.org/officeDocument/2006/relationships" name="Credit Facility (Details)" sheetId="41" state="visible" r:id="rId41"/>
    <sheet xmlns:r="http://schemas.openxmlformats.org/officeDocument/2006/relationships" name="CARES Act Loan (Details)" sheetId="42" state="visible" r:id="rId42"/>
    <sheet xmlns:r="http://schemas.openxmlformats.org/officeDocument/2006/relationships" name="Deferred Compensation Plan (Det" sheetId="43" state="visible" r:id="rId43"/>
    <sheet xmlns:r="http://schemas.openxmlformats.org/officeDocument/2006/relationships" name="Stock-Based and Other Long-Te_3" sheetId="44" state="visible" r:id="rId44"/>
    <sheet xmlns:r="http://schemas.openxmlformats.org/officeDocument/2006/relationships" name="Stock-Based and Other Long-Te_4" sheetId="45" state="visible" r:id="rId45"/>
    <sheet xmlns:r="http://schemas.openxmlformats.org/officeDocument/2006/relationships" name="Stock-Based and Other Long-Te_5" sheetId="46" state="visible" r:id="rId46"/>
    <sheet xmlns:r="http://schemas.openxmlformats.org/officeDocument/2006/relationships" name="Stock-Based and Other Long-Te_6" sheetId="47" state="visible" r:id="rId47"/>
    <sheet xmlns:r="http://schemas.openxmlformats.org/officeDocument/2006/relationships" name="Stock-Based and Other Long-Te_7" sheetId="48" state="visible" r:id="rId48"/>
    <sheet xmlns:r="http://schemas.openxmlformats.org/officeDocument/2006/relationships" name="Earnings per Share (Basic and D" sheetId="49" state="visible" r:id="rId49"/>
    <sheet xmlns:r="http://schemas.openxmlformats.org/officeDocument/2006/relationships" name="Related Party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1398</t>
        </is>
      </c>
    </row>
    <row r="9">
      <c r="A9" s="4" t="inlineStr">
        <is>
          <t>Entity Registrant Name</t>
        </is>
      </c>
      <c r="B9" s="4" t="inlineStr">
        <is>
          <t>NATURAL GAS SERVICES GROUP, INC.</t>
        </is>
      </c>
    </row>
    <row r="10">
      <c r="A10" s="4" t="inlineStr">
        <is>
          <t>Entity Incorporation, State or Country Code</t>
        </is>
      </c>
      <c r="B10" s="4" t="inlineStr">
        <is>
          <t>CO</t>
        </is>
      </c>
    </row>
    <row r="11">
      <c r="A11" s="4" t="inlineStr">
        <is>
          <t>Entity Tax Identification Number</t>
        </is>
      </c>
      <c r="B11" s="4" t="inlineStr">
        <is>
          <t>75-2811855</t>
        </is>
      </c>
    </row>
    <row r="12">
      <c r="A12" s="4" t="inlineStr">
        <is>
          <t>Entity Address, Address Line One</t>
        </is>
      </c>
      <c r="B12" s="4" t="inlineStr">
        <is>
          <t>404 Veterans Airpark Ln., Ste 300</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5</t>
        </is>
      </c>
    </row>
    <row r="16">
      <c r="A16" s="4" t="inlineStr">
        <is>
          <t>City Area Code</t>
        </is>
      </c>
      <c r="B16" s="4" t="inlineStr">
        <is>
          <t>432</t>
        </is>
      </c>
    </row>
    <row r="17">
      <c r="A17" s="4" t="inlineStr">
        <is>
          <t>Local Phone Number</t>
        </is>
      </c>
      <c r="B17" s="4" t="inlineStr">
        <is>
          <t>262-2700</t>
        </is>
      </c>
    </row>
    <row r="18">
      <c r="A18" s="4" t="inlineStr">
        <is>
          <t>Title of 12(b) Security</t>
        </is>
      </c>
      <c r="B18" s="4" t="inlineStr">
        <is>
          <t>Common Stock, Par Value $0.01</t>
        </is>
      </c>
    </row>
    <row r="19">
      <c r="A19" s="4" t="inlineStr">
        <is>
          <t>Trading Symbol</t>
        </is>
      </c>
      <c r="B19" s="4" t="inlineStr">
        <is>
          <t>NG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466564</v>
      </c>
    </row>
    <row r="28">
      <c r="A28" s="4" t="inlineStr">
        <is>
          <t>Amendment Flag</t>
        </is>
      </c>
      <c r="B28" s="4" t="inlineStr">
        <is>
          <t>false</t>
        </is>
      </c>
    </row>
    <row r="29">
      <c r="A29" s="4" t="inlineStr">
        <is>
          <t>Entity Central Index Key</t>
        </is>
      </c>
      <c r="B29" s="4" t="inlineStr">
        <is>
          <t>0001084991</t>
        </is>
      </c>
    </row>
    <row r="30">
      <c r="A30" s="4" t="inlineStr">
        <is>
          <t>Document Fiscal Period Focus</t>
        </is>
      </c>
      <c r="B30" s="4" t="inlineStr">
        <is>
          <t>Q2</t>
        </is>
      </c>
    </row>
    <row r="31">
      <c r="A31" s="4" t="inlineStr">
        <is>
          <t>Document Fiscal Year Focus</t>
        </is>
      </c>
      <c r="B31" s="4" t="inlineStr">
        <is>
          <t>20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Receivable</t>
        </is>
      </c>
      <c r="B1" s="2" t="inlineStr">
        <is>
          <t>6 Months Ended</t>
        </is>
      </c>
    </row>
    <row r="2">
      <c r="B2" s="2" t="inlineStr">
        <is>
          <t>Jun. 30, 2020</t>
        </is>
      </c>
    </row>
    <row r="3">
      <c r="A3" s="3" t="inlineStr">
        <is>
          <t>Income Tax Disclosure [Abstract]</t>
        </is>
      </c>
    </row>
    <row r="4">
      <c r="A4" s="4" t="inlineStr">
        <is>
          <t>Federal Income Tax Receivable</t>
        </is>
      </c>
      <c r="B4" s="4" t="inlineStr">
        <is>
          <t>Federal Income Tax ReceivableAs discussed in Note 2, the CARES Act allows NOLs incurred in 2018, 2019, and 2020 to be carried back to each of the five preceding taxable years to generate a refund of previously paid federal income taxes.  The Company generated significant NOLs during 2018 and 2019, and plans to carryback these losses for five years.  Accordingly, as of June 30, 2020, the Company recorded a federal income tax receivable of $15.0 million and an increase to its deferred income tax liability of $10.1 million on its condensed consolidated balance sheet.  In addition, the Company recorded a current income tax benefit of $4.9 million on its condensed consolidated statement of operations for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6 Months Ended</t>
        </is>
      </c>
    </row>
    <row r="2">
      <c r="B2" s="2" t="inlineStr">
        <is>
          <t>Jun. 30, 2020</t>
        </is>
      </c>
    </row>
    <row r="3">
      <c r="A3" s="3" t="inlineStr">
        <is>
          <t>Property, Plant and Equipment [Abstract]</t>
        </is>
      </c>
    </row>
    <row r="4">
      <c r="A4" s="4" t="inlineStr">
        <is>
          <t>Rental Equipment</t>
        </is>
      </c>
      <c r="B4" s="4" t="inlineStr">
        <is>
          <t xml:space="preserve">Rental Equipment Our rental equipment and associated accumulated depreciation as of June 30, 2020 and December 31, 2019, respectively, consisted of the following: (in thousands) June 30, 2020 December 31, 2019 Compressor units $ 381,113 $ 370,961 Work-in-progress 8,202 9,129 Rental equipment 389,315 380,090 Accumulated depreciation (173,462) (162,348) Rental equipment, net of accumulated depreciation $ 215,853 $ 217,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determines if an arrangement is a lease at inception by assessing whether it conveys the right to control the use of an identified asset for a period of time in exchange for consideration. The Company’s leases are primarily related to property leases for its field offices. The Company's leases have remaining lease terms of two months to 9 years. Renewal and termination options are included in the lease term when it is reasonably certain that the Company will exercise the option. The Company's lease agreements do not contain any contingent rental payments, material residual guarantees or material restrictive covenants. ROU assets and lease liabilities are recognized at the lease commencement date based on the present value of lease payments over the lease term. As substantially all of the Company's leases do not provide an implicit rate, the Company uses its incremental borrowing rate to determine the present value of lease payments. Based on the present value of lease payments for the Company's existing leases, the Company recorded net lease assets and lease liabilities of approximately $451,000, respectively, upon adoption. The Company had no finance leases. The new lease standard did not materially impact the Company's condensed consolidated statements of operations and had no impact on the Company's condensed consolidated statements of cash flows. The impact of the new lease standard on the June 30, 2020 condensed consolidated balance sheet was as follows: Classification on the Condensed Consolidated Balance Sheet June 30, 2020 (in thousands, except years) Operating lease assets Right of use assets-operating leases $ 510 Current lease liabilities Current operating leases $ 183 Noncurrent lease liabilities Long-term operating leases 327 Total lease liabilities $ 510 Weighted average remaining lease term in years 2.1 Implicit Rate 3.1 % Operating lease costs are recognized on a straight-line basis over the lease term. Total operating lease costs for the six months ended June 30, 2020 was approximately $275,000. June 30, 2020 (in thousands) Cash paid for amounts included in the measurement of lease liabilities Operating lease cost (1) (2) $ 275 (1) Lease costs are classified on the condensed consolidated statements of operations in cost of sales, cost of compressors and selling, general and administrative expenses. (2) Includes costs of $179,000 for leases with terms of 12 months or less and $96,000 for leases with terms greater than 12 months. The following table shows the future maturities of lease liabilities as of June 30, 2020: Years Ending December 31, Lease Liabilities (in thousands) 2020 (excluding the six months ended June 30, 2020) $ 101 2021 174 2022 47 2023 38 2024 38 Thereafter 168 Total lease payments 566 Less: Imputed interest (56) Total $ 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0</t>
        </is>
      </c>
    </row>
    <row r="3">
      <c r="A3" s="3" t="inlineStr">
        <is>
          <t>Debt Disclosure [Abstract]</t>
        </is>
      </c>
    </row>
    <row r="4">
      <c r="A4" s="4" t="inlineStr">
        <is>
          <t>Credit Facility</t>
        </is>
      </c>
      <c r="B4" s="4" t="inlineStr">
        <is>
          <t>Credit Facility We have a senior secured revolving credit agreement the ("Amended Credit Agreement") with JP Morgan Chase Bank, N.A (the "Lender") with an aggregate commitment of $30 million, subject to collateral availability. We also have a right to request from the Lender, on an uncommitted basis, an increase of up to $20 million on the aggregate commitment (which could potentially increase the commitment amount to $50 million).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The Lender may adjust the borrowing base components if material deviations in the collateral are discovered in future audits of the collateral. We had $29.5 million borrowing base availability at June 30, 2020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25%. For purposes of the CB Floating Rate, the Applicable Margin is 1.50%. For the six month period ended June 30, 2020, our weighted average interest rate was 2.45%.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s receivables, along with a first priority lien on a variable number of our leased compressors, the book value of which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may be accelerated upon the occurrence of an event of default. As of June 30, 2020, we were in compliance with all financial covenants in our Amended Credit Agreement. A default under our Credit Agreement could trigger the acceleration of our bank debt so that it is immediately due and payable. Such default would likely limit our ability to access other credit. At June 30, 2020 and December 31, 2019, our outstanding balance on the line of credit was $417,000. On April 10, 2020, the Company entered into a promissory note (the “Loan”) for an unsecured loan in the amount of $4.6 million through the Paycheck Protection Program (“PPP”) established by the CARES Act and administered by the U.S. Small Business Administration ("SBA"). The Loan was made for the purpose of securing funding for salaries and wages of employees that may have otherwise been displaced by the outbreak of COVID-19 and the resulting detrimental impact on the Company’s business. JPMorgan Chase Bank, N.A. (the “Lender”) processed and funded the Loan. On April 23, 2020, the SBA advised that companies that applied for and received PPP loans that had other sufficient sources of liquidity that would not be "significantly detrimental" to their businesses may be subject to increased scrutiny and potential liability unless these companies repaid their loans in full by May 7, 2020. While the Company believes it was justified in seeking the Loan and the funds received were earmarked for the purposes set forth in the original PPP regulations, the Company voluntarily repaid the Loan, with accrued interest, to the Lender on May 4,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Loan</t>
        </is>
      </c>
      <c r="B1" s="2" t="inlineStr">
        <is>
          <t>6 Months Ended</t>
        </is>
      </c>
    </row>
    <row r="2">
      <c r="B2" s="2" t="inlineStr">
        <is>
          <t>Jun. 30, 2020</t>
        </is>
      </c>
    </row>
    <row r="3">
      <c r="A3" s="3" t="inlineStr">
        <is>
          <t>Debt Disclosure [Abstract]</t>
        </is>
      </c>
    </row>
    <row r="4">
      <c r="A4" s="4" t="inlineStr">
        <is>
          <t>CARES Act Loan</t>
        </is>
      </c>
      <c r="B4" s="4" t="inlineStr">
        <is>
          <t>Credit Facility We have a senior secured revolving credit agreement the ("Amended Credit Agreement") with JP Morgan Chase Bank, N.A (the "Lender") with an aggregate commitment of $30 million, subject to collateral availability. We also have a right to request from the Lender, on an uncommitted basis, an increase of up to $20 million on the aggregate commitment (which could potentially increase the commitment amount to $50 million).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The Lender may adjust the borrowing base components if material deviations in the collateral are discovered in future audits of the collateral. We had $29.5 million borrowing base availability at June 30, 2020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25%. For purposes of the CB Floating Rate, the Applicable Margin is 1.50%. For the six month period ended June 30, 2020, our weighted average interest rate was 2.45%.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s receivables, along with a first priority lien on a variable number of our leased compressors, the book value of which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may be accelerated upon the occurrence of an event of default. As of June 30, 2020, we were in compliance with all financial covenants in our Amended Credit Agreement. A default under our Credit Agreement could trigger the acceleration of our bank debt so that it is immediately due and payable. Such default would likely limit our ability to access other credit. At June 30, 2020 and December 31, 2019, our outstanding balance on the line of credit was $417,000. On April 10, 2020, the Company entered into a promissory note (the “Loan”) for an unsecured loan in the amount of $4.6 million through the Paycheck Protection Program (“PPP”) established by the CARES Act and administered by the U.S. Small Business Administration ("SBA"). The Loan was made for the purpose of securing funding for salaries and wages of employees that may have otherwise been displaced by the outbreak of COVID-19 and the resulting detrimental impact on the Company’s business. JPMorgan Chase Bank, N.A. (the “Lender”) processed and funded the Loan. On April 23, 2020, the SBA advised that companies that applied for and received PPP loans that had other sufficient sources of liquidity that would not be "significantly detrimental" to their businesses may be subject to increased scrutiny and potential liability unless these companies repaid their loans in full by May 7, 2020. While the Company believes it was justified in seeking the Loan and the funds received were earmarked for the purposes set forth in the original PPP regulations, the Company voluntarily repaid the Loan, with accrued interest, to the Lender on May 4,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Plan</t>
        </is>
      </c>
      <c r="B1" s="2" t="inlineStr">
        <is>
          <t>6 Months Ended</t>
        </is>
      </c>
    </row>
    <row r="2">
      <c r="B2" s="2" t="inlineStr">
        <is>
          <t>Jun. 30, 2020</t>
        </is>
      </c>
    </row>
    <row r="3">
      <c r="A3" s="3" t="inlineStr">
        <is>
          <t>Postemployment Benefits [Abstract]</t>
        </is>
      </c>
    </row>
    <row r="4">
      <c r="A4" s="4" t="inlineStr">
        <is>
          <t>Deferred Compensation Plan</t>
        </is>
      </c>
      <c r="B4" s="4" t="inlineStr">
        <is>
          <t>Deferred Compensation PlanThe Company has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of up to 90% of a participant’s base salary, bonus, commissions, director fees and restricted stock unit awards. A Company owned life insurance policy held in a rabbi trust is utilized as a source of funding for the plan. The cash surrender value of the life insurance policy is $1.6 million and $1.5 million as of June 30, 2020 and December 31, 2019, respectively. We reported in other (expense) income in the condensed consolidated statements of operations a loss related to the policy of approximately $92,000 and a gain of approximately $131,000 for the six months ended June 30, 2020 and 2019, respectively. For deferrals of base salary, bonus, commissions and director fees, settlement payments are made to participants in cash, either in a lump sum or in periodic installments. The obligation to pay the deferred compensation and the deferred director fees is adjusted to reflect the positive or negative performance of investment measurement options selected by each participant. The deferred compensation liability, which is included in other long-term liabilities in the condensed consolidated balance sheet, was $1.7 million as of June 30, 2020 and December 31, 2019. For deferrals of restricted stock units, the plan does not allow for diversification, therefore, distributions are paid in shares of common stock and the obligation is carried at grant value. As of June 30, 2020 and 2019, respectively, we had 48,601 and 62,145 unvested restricted stock units being deferred. As of June 30, 2020, we had released and issued 143,099 shares with a value of $2.2 million to the deferred compensation plan. As of June 30, 2019, we had released and issued 79,688 shares with a value of $1.7 million to the deferred compensa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6 Months Ended</t>
        </is>
      </c>
    </row>
    <row r="2">
      <c r="B2" s="2" t="inlineStr">
        <is>
          <t>Jun. 30, 2020</t>
        </is>
      </c>
    </row>
    <row r="3">
      <c r="A3" s="3" t="inlineStr">
        <is>
          <t>Share-based Payment Arrangement [Abstract]</t>
        </is>
      </c>
    </row>
    <row r="4">
      <c r="A4" s="4" t="inlineStr">
        <is>
          <t>Stock-Based and Other Long-Term Incentive Compensation</t>
        </is>
      </c>
      <c r="B4" s="4" t="inlineStr">
        <is>
          <t>Stock-Based and Other Long-Term Incentive Compensation Stock Options A summary of all option activity as of December 31, 2019, and changes during the six months ended June 30, 2020 is presented below. Number of Stock Options Weighted Average Exercise Price Weighted Average Remaining Contractual Life (years) Aggregate Intrinsic Value (in thousands) Outstanding, December 31, 2019 208,334 $ 23.67 3.66 $ — Granted 5,000 4.91 Expired (40,000) 19.11 Outstanding, June 30, 2020 173,334 $ 24.18 4.18 $ 7 Exercisable, June 30, 2020 168,334 $ 24.75 4.01 $ — The following table summarizes information about our stock options outstanding at June 30, 2020: Range of Exercise Prices Options Outstanding Options Exercisable Shares Weighted Average Remaining Contractual Life (years) Weighted Average Exercise Price Shares Weighted Average Exercise Price $0.01-15.70 13,500 4.62 $ 11.19 8,500 $ 14.89 $15.71-17.81 16,000 0.57 17.81 16,000 17.81 $17.82-20.48 20,500 2.72 18.75 20,500 18.75 $20.49-33.36 123,334 4.84 27.33 123,334 27.33 173,334 4.18 $ 24.18 168,334 $ 24.75 The summary of the status of our unvested stock options as of December 31, 2019 and changes during the six months ended June 30, 2020 is presented below. Unvested stock options: Shares Weighted Average Grant Date Fair Value Per Share Unvested at December 31, 2019 10,433 $ 11.93 Granted 5,000 2.07 Vested (10,433) 11.93 Canceled/Forfeited — — Unvested at June 30, 2020 5,000 $ 2.07 As of June 30, 2020, there was $8,000 of unrecognized compensation cost related to unvested options. Total compensation expense for stock options was $18,000 and $61,000 for the six months ended June 30, 2020 and 2019, respectively. Restricted Shares/Units In accordance with the Company's employment agreement with Stephen Taylor, the Company's Chief Executive Officer, the Compensation Committee of the Company's Board of Directors reviewed his performance in determining the issuance of restricted common stock. Based on this review, which included consideration of the Company's 2019 performance, Mr. Taylor was awarded 94,133 restricted shares/units on April 28, 2020, which vest over three years, in equal annual installments, beginning April 28, 2021. On April 28, 2020, the Compensation Committee awarded 10,000 restricted shares/units to our Vice President of Technical Services, James Hazlett. The restricted shares to Mr. Hazlett vest over three years, in equal annual installments, beginning April 28, 2021. We also awarded and issued 4,432 shares of restricted common stock to each of our four independent members of our Board of Directors as partial payment for their services in 2020. These awards of restricted stock vest one year from the date of grant. Total compensation expense related to these and previously granted restricted stock awards was $1.0 million and $1.1 million for the six months ended June 30, 2020 and 2019, respectively. As of June 30, 2020, there was a total of $2.9 million of unrecognized compensation expense related to these shares/units which is expected to be recognized over the next 2.75 years. Other Long-Term Incentive Compensation On April 28, 2020, based on its review of Mr. Taylor's 2019 performance, the Compensation Committee also issued a long-term incentive award of $1,061,820 to Mr. Taylor that vests in equal, annual tranches over three years. At the time of vesting, each tranche will be payable in cash or common stock at the discretion of the Compensation Committee. In addition, on April 28, 2020, we issued a $50,000 award to each of our four independent members of our Board of Directors as partial payment for their services in 2020. These awards vest one year from the date of grant and are payable in cash upon vesting. The Company accounts for these other long-term incentive awards to Mr. Taylor and our independent Board members as liabilities under accrued liabilities on our condensed consolidated balance sheet. The vesting of these awards awards is subject to acceleration upon certain events, such as (i) death or disability of the recipient, (ii) certain circumstances in connection with a change of control of the Company, (iii) for executive officers, termination without cause (as defined in the agreement), and (iv) for executive officers, resignation for good reason (as defined). Total compensation expense related to these other long-term incentive awards was approximately $126,000 for the six months ended June 30, 2020. As of June 30, 2020, there was a total of $1.1 million of unrecognized compensation expense related to these other long-term incentive awards which is expected to be recognized over the next 2.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reconciles the numerators and denominators of the basic and diluted earnings per share computation (in thousands, except per share data) : Three months ended Six months ended June 30, June 30, 2020 2019 2020 2019 Numerator: Net income $ 165 $ 327 $ 4,247 $ 425 Denominator for earnings per basic common share: Weighted average common shares outstanding 13,237 13,134 13,197 13,100 Denominator for earnings per diluted common share: Weighted average common shares outstanding 13,237 13,134 13,197 13,100 Dilutive effect of stock options and restricted shares 243 328 251 268 Diluted weighted average shares 13,480 13,462 13,448 13,368 Earnings per common share: Basic $ 0.01 $ 0.02 $ 0.32 $ 0.03 Diluted $ 0.01 $ 0.02 $ 0.32 $ 0.03 For the three months ended June 30, 2020, options to purchase 168,334 weighted average shares of common stock with exercise prices ranging from $14.89 to $33.36 were not included in the computation of diluted earnings per share due to their antidilutive effect. For the six months ended June 30, 2020, options to purchase 175,587 weighted average shares of common stock with exercise prices ranging from $14.89 to $33.36 were not included in the computation of diluted earnings per share due to their antidilutive effect. For the three months ended June 30, 2019, options to purchase 216,669 weighted average shares of common stock with exercise prices ranging from $16.74 to $33.36 were not included in the computation of diluted earnings per share due to their antidilutive effect. For the six months ended June 30, 2019, options to purchase 207,591 weighted average shares of common stock with exercise prices ranging from $17.74 to $33.36 were not included in the computation of diluted earnings per share due to their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0</t>
        </is>
      </c>
    </row>
    <row r="3">
      <c r="A3" s="3" t="inlineStr">
        <is>
          <t>Related Party Transactions [Abstract]</t>
        </is>
      </c>
    </row>
    <row r="4">
      <c r="A4" s="4" t="inlineStr">
        <is>
          <t>Related Party</t>
        </is>
      </c>
      <c r="B4" s="4" t="inlineStr">
        <is>
          <t>Related Party In 2016, we entered into a joint venture partnership, N-G, LLC (‘N-G”), with Genis Holdings, LLC (“Genis”) to explore new technologies for wellhead compression. NGS and Genis both share 50% ownership of N-G.  We account for this investment under the equity method.  In 2018, we ordered some compressor packages from Genis, totaling $1.0 million.  The compressors were completed and paid in full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From time to time, we are a party to various legal proceedings in the ordinary course of our business. While management is unable to predict the ultimate outcome of these actions, it believes that any ultimate liability arising from these actions will not have a material adverse effect on our financial position, results of operations or cash flow. We are not currently a party to any material legal proceedings, and we are not aware of any threatened materi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451</v>
      </c>
      <c r="C3" s="6" t="n">
        <v>11592</v>
      </c>
    </row>
    <row r="4">
      <c r="A4" s="4" t="inlineStr">
        <is>
          <t>Trade accounts receivable, net of allowance for doubtful accounts of $972 and $918, respectively</t>
        </is>
      </c>
      <c r="B4" s="5" t="n">
        <v>11674</v>
      </c>
      <c r="C4" s="5" t="n">
        <v>9106</v>
      </c>
    </row>
    <row r="5">
      <c r="A5" s="4" t="inlineStr">
        <is>
          <t>Inventory</t>
        </is>
      </c>
      <c r="B5" s="5" t="n">
        <v>15761</v>
      </c>
      <c r="C5" s="5" t="n">
        <v>21080</v>
      </c>
    </row>
    <row r="6">
      <c r="A6" s="4" t="inlineStr">
        <is>
          <t>Federal income tax receivable</t>
        </is>
      </c>
      <c r="B6" s="5" t="n">
        <v>14992</v>
      </c>
      <c r="C6" s="5" t="n">
        <v>0</v>
      </c>
    </row>
    <row r="7">
      <c r="A7" s="4" t="inlineStr">
        <is>
          <t>Prepaid income taxes</t>
        </is>
      </c>
      <c r="B7" s="5" t="n">
        <v>95</v>
      </c>
      <c r="C7" s="5" t="n">
        <v>40</v>
      </c>
    </row>
    <row r="8">
      <c r="A8" s="4" t="inlineStr">
        <is>
          <t>Prepaid expenses and other</t>
        </is>
      </c>
      <c r="B8" s="5" t="n">
        <v>637</v>
      </c>
      <c r="C8" s="5" t="n">
        <v>597</v>
      </c>
    </row>
    <row r="9">
      <c r="A9" s="4" t="inlineStr">
        <is>
          <t>Total current assets</t>
        </is>
      </c>
      <c r="B9" s="5" t="n">
        <v>58610</v>
      </c>
      <c r="C9" s="5" t="n">
        <v>42415</v>
      </c>
    </row>
    <row r="10">
      <c r="A10" s="4" t="inlineStr">
        <is>
          <t>Long-term inventory, net of allowance for obsolescence of $37 and $24, respectively</t>
        </is>
      </c>
      <c r="B10" s="5" t="n">
        <v>1123</v>
      </c>
      <c r="C10" s="5" t="n">
        <v>1068</v>
      </c>
    </row>
    <row r="11">
      <c r="A11" s="4" t="inlineStr">
        <is>
          <t>Rental equipment, net of accumulated depreciation of $173,462 and $162,348, respectively</t>
        </is>
      </c>
      <c r="B11" s="5" t="n">
        <v>215853</v>
      </c>
      <c r="C11" s="5" t="n">
        <v>217742</v>
      </c>
    </row>
    <row r="12">
      <c r="A12" s="4" t="inlineStr">
        <is>
          <t>Property and equipment, net of accumulated depreciation of $12,771 and $12,847, respectively</t>
        </is>
      </c>
      <c r="B12" s="5" t="n">
        <v>22160</v>
      </c>
      <c r="C12" s="5" t="n">
        <v>21869</v>
      </c>
    </row>
    <row r="13">
      <c r="A13" s="4" t="inlineStr">
        <is>
          <t>Right of use assets - operating leases, net of accumulated amortization of $258 and $158, respectively</t>
        </is>
      </c>
      <c r="B13" s="5" t="n">
        <v>510</v>
      </c>
      <c r="C13" s="5" t="n">
        <v>604</v>
      </c>
    </row>
    <row r="14">
      <c r="A14" s="4" t="inlineStr">
        <is>
          <t>Intangibles, net of accumulated amortization of $1,946 and $1,883, respectively</t>
        </is>
      </c>
      <c r="B14" s="5" t="n">
        <v>1213</v>
      </c>
      <c r="C14" s="5" t="n">
        <v>1276</v>
      </c>
    </row>
    <row r="15">
      <c r="A15" s="4" t="inlineStr">
        <is>
          <t>Other assets</t>
        </is>
      </c>
      <c r="B15" s="5" t="n">
        <v>1690</v>
      </c>
      <c r="C15" s="5" t="n">
        <v>1603</v>
      </c>
    </row>
    <row r="16">
      <c r="A16" s="4" t="inlineStr">
        <is>
          <t>Total assets</t>
        </is>
      </c>
      <c r="B16" s="5" t="n">
        <v>301159</v>
      </c>
      <c r="C16" s="5" t="n">
        <v>286577</v>
      </c>
    </row>
    <row r="17">
      <c r="A17" s="3" t="inlineStr">
        <is>
          <t>Current Liabilities:</t>
        </is>
      </c>
    </row>
    <row r="18">
      <c r="A18" s="4" t="inlineStr">
        <is>
          <t>Accounts payable</t>
        </is>
      </c>
      <c r="B18" s="5" t="n">
        <v>1188</v>
      </c>
      <c r="C18" s="5" t="n">
        <v>1975</v>
      </c>
    </row>
    <row r="19">
      <c r="A19" s="4" t="inlineStr">
        <is>
          <t>Accrued liabilities</t>
        </is>
      </c>
      <c r="B19" s="5" t="n">
        <v>2538</v>
      </c>
      <c r="C19" s="5" t="n">
        <v>2287</v>
      </c>
    </row>
    <row r="20">
      <c r="A20" s="4" t="inlineStr">
        <is>
          <t>Line of credit</t>
        </is>
      </c>
      <c r="B20" s="5" t="n">
        <v>417</v>
      </c>
      <c r="C20" s="5" t="n">
        <v>417</v>
      </c>
    </row>
    <row r="21">
      <c r="A21" s="4" t="inlineStr">
        <is>
          <t>Current operating leases</t>
        </is>
      </c>
      <c r="B21" s="5" t="n">
        <v>183</v>
      </c>
      <c r="C21" s="5" t="n">
        <v>189</v>
      </c>
    </row>
    <row r="22">
      <c r="A22" s="4" t="inlineStr">
        <is>
          <t>Deferred income</t>
        </is>
      </c>
      <c r="B22" s="5" t="n">
        <v>125</v>
      </c>
      <c r="C22" s="5" t="n">
        <v>640</v>
      </c>
    </row>
    <row r="23">
      <c r="A23" s="4" t="inlineStr">
        <is>
          <t>Total current liabilities</t>
        </is>
      </c>
      <c r="B23" s="5" t="n">
        <v>4451</v>
      </c>
      <c r="C23" s="5" t="n">
        <v>5508</v>
      </c>
    </row>
    <row r="24">
      <c r="A24" s="4" t="inlineStr">
        <is>
          <t>Deferred income tax liability</t>
        </is>
      </c>
      <c r="B24" s="5" t="n">
        <v>41744</v>
      </c>
      <c r="C24" s="5" t="n">
        <v>31243</v>
      </c>
    </row>
    <row r="25">
      <c r="A25" s="4" t="inlineStr">
        <is>
          <t>Long-term operating leases</t>
        </is>
      </c>
      <c r="B25" s="5" t="n">
        <v>327</v>
      </c>
      <c r="C25" s="5" t="n">
        <v>415</v>
      </c>
    </row>
    <row r="26">
      <c r="A26" s="4" t="inlineStr">
        <is>
          <t>Other long-term liabilities</t>
        </is>
      </c>
      <c r="B26" s="5" t="n">
        <v>1780</v>
      </c>
      <c r="C26" s="5" t="n">
        <v>1718</v>
      </c>
    </row>
    <row r="27">
      <c r="A27" s="4" t="inlineStr">
        <is>
          <t>Total liabilities</t>
        </is>
      </c>
      <c r="B27" s="5" t="n">
        <v>48302</v>
      </c>
      <c r="C27" s="5" t="n">
        <v>38884</v>
      </c>
    </row>
    <row r="28">
      <c r="A28" s="4" t="inlineStr">
        <is>
          <t>Commitments and contingencies (Notes 6 and 13)</t>
        </is>
      </c>
      <c r="B28" s="4" t="inlineStr">
        <is>
          <t xml:space="preserve"> </t>
        </is>
      </c>
      <c r="C28" s="4" t="inlineStr">
        <is>
          <t xml:space="preserve"> </t>
        </is>
      </c>
    </row>
    <row r="29">
      <c r="A29" s="3" t="inlineStr">
        <is>
          <t>Stockholders’ Equity:</t>
        </is>
      </c>
    </row>
    <row r="30">
      <c r="A30" s="4" t="inlineStr">
        <is>
          <t>Preferred stock, 5,000 shares authorized, no shares issued or outstanding</t>
        </is>
      </c>
      <c r="B30" s="5" t="n">
        <v>0</v>
      </c>
      <c r="C30" s="5" t="n">
        <v>0</v>
      </c>
    </row>
    <row r="31">
      <c r="A31" s="4" t="inlineStr">
        <is>
          <t>Common stock, 30,000 shares authorized, par value $0.01; 13,286 and 13,178 shares issued, respectively</t>
        </is>
      </c>
      <c r="B31" s="5" t="n">
        <v>133</v>
      </c>
      <c r="C31" s="5" t="n">
        <v>132</v>
      </c>
    </row>
    <row r="32">
      <c r="A32" s="4" t="inlineStr">
        <is>
          <t>Additional paid-in capital</t>
        </is>
      </c>
      <c r="B32" s="5" t="n">
        <v>111489</v>
      </c>
      <c r="C32" s="5" t="n">
        <v>110573</v>
      </c>
    </row>
    <row r="33">
      <c r="A33" s="4" t="inlineStr">
        <is>
          <t>Retained earnings</t>
        </is>
      </c>
      <c r="B33" s="5" t="n">
        <v>141725</v>
      </c>
      <c r="C33" s="5" t="n">
        <v>137478</v>
      </c>
    </row>
    <row r="34">
      <c r="A34" s="4" t="inlineStr">
        <is>
          <t>Treasury Shares, at cost, 38 shares</t>
        </is>
      </c>
      <c r="B34" s="5" t="n">
        <v>-490</v>
      </c>
      <c r="C34" s="5" t="n">
        <v>-490</v>
      </c>
    </row>
    <row r="35">
      <c r="A35" s="4" t="inlineStr">
        <is>
          <t>Total stockholders' equity</t>
        </is>
      </c>
      <c r="B35" s="5" t="n">
        <v>252857</v>
      </c>
      <c r="C35" s="5" t="n">
        <v>247693</v>
      </c>
    </row>
    <row r="36">
      <c r="A36" s="4" t="inlineStr">
        <is>
          <t>Total liabilities and stockholders' equity</t>
        </is>
      </c>
      <c r="B36" s="6" t="n">
        <v>301159</v>
      </c>
      <c r="C36" s="6" t="n">
        <v>286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accompanying unaudited condensed consolidated financial statements include the accounts of the Company, its subsidiary, NGSG Properties, LLC and the rabbi trust associated with the Company's deferred compensation plan (see Note 9). All significant intercompany accounts and transactions for the periods presented have been eliminated in consolidation. These financial statements include all adjustments, consisting of only normal recurring adjustments, which are necessary to make our financial position at June 30, 2020 and the results of our operations for the three and six months ended June 30, 2020 and 2019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19 on file with the SEC. In our opinion, the condensed consolidated financial statements are a fair presentation of the financial position, results of operations, changes in stockholders' equity and cash flows for the periods presented. The results of operations for the three and six months ended June 30, 2020 are not necessarily indicative of the results of operations to be expected for the full fiscal year ending December 31, 2020.</t>
        </is>
      </c>
    </row>
    <row r="5">
      <c r="A5" s="4" t="inlineStr">
        <is>
          <t>Revenue Recognition Policy</t>
        </is>
      </c>
      <c r="B5" s="4" t="inlineStr">
        <is>
          <t>Revenue Recognition Policy The Company recognizes revenue in accordance with ASC 606, Revenue from Contracts with Customers ("ASC 606"). Under ASC 606,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tha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and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six months ended June 30, 2020 and 2019 was approximately $852,000 and $6.1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on our condensed consolidated statements of operations.</t>
        </is>
      </c>
    </row>
    <row r="6">
      <c r="A6" s="4" t="inlineStr">
        <is>
          <t>Leases</t>
        </is>
      </c>
      <c r="B6" s="4" t="inlineStr">
        <is>
          <t>Leases On January 1, 2019, we adopted ASC 842 using the modified retrospective method. We recognized the cumulative effect of initially applying the new lease standard and had no adjustments to retained earnings. ASC 842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t>
        </is>
      </c>
    </row>
    <row r="7">
      <c r="A7" s="4" t="inlineStr">
        <is>
          <t>Inventory</t>
        </is>
      </c>
      <c r="B7" s="4" t="inlineStr">
        <is>
          <t>Inventory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cc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that remain viable but which the Company does not expect to sell within the next year.</t>
        </is>
      </c>
    </row>
    <row r="8">
      <c r="A8" s="4" t="inlineStr">
        <is>
          <t>Rental Equipment and Property and Equipment</t>
        </is>
      </c>
      <c r="B8" s="4" t="inlineStr">
        <is>
          <t>Rental Equipment and Property and Equipment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t>
        </is>
      </c>
    </row>
    <row r="9">
      <c r="A9" s="4" t="inlineStr">
        <is>
          <t>Impairment of Rental Equipment</t>
        </is>
      </c>
      <c r="B9" s="4" t="inlineStr">
        <is>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s a separate operating expense. Gains and losses resulting from sales and dispositions of other property and equipment are included within other income (expense). Maintenance and repairs are charged to cost of rentals as incurred.</t>
        </is>
      </c>
    </row>
    <row r="10">
      <c r="A10" s="4" t="inlineStr">
        <is>
          <t>Income Taxes</t>
        </is>
      </c>
      <c r="B10" s="4" t="inlineStr">
        <is>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e account for uncertain tax positions in accordance with guidance in ASC 740, which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ve no liabilities for uncertain tax positions as of June 30, 2020. Our policy regarding income tax interest and penalties is to expense those items as interest expense and other expense, respectively.</t>
        </is>
      </c>
    </row>
    <row r="11">
      <c r="A11" s="4" t="inlineStr">
        <is>
          <t>Fair Value Measurement</t>
        </is>
      </c>
      <c r="B11" s="4" t="inlineStr">
        <is>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t>
        </is>
      </c>
    </row>
    <row r="12">
      <c r="A12" s="4" t="inlineStr">
        <is>
          <t>Segment and Related Information</t>
        </is>
      </c>
      <c r="B12" s="4" t="inlineStr">
        <is>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at our facilities in Midland, Texas and Tulsa, Oklahoma. Our customers primarily consist of entities in the business of producing oil and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is>
      </c>
    </row>
    <row r="13">
      <c r="A13" s="4" t="inlineStr">
        <is>
          <t>Recently Issued Accounting Pronouncements</t>
        </is>
      </c>
      <c r="B13" s="4" t="inlineStr">
        <is>
          <t>Recently Issued Accounting Pronouncements In December 2019, the FASB issued ASU 2019-12, Income Taxes (ASC Topic 740), which simplifies accounting for income taxes by removing certain exceptions to various tax accounting principles and clarifies other existing guidance in order to improve consistency of application. These amendments are effective for public entities for interim and annual periods beginning after December 15, 2020. We are currently evaluating the impact of ASU 2019-12 on our consolidated financial statements and note disclosure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We are currently evaluating the impact of ASU 2016-13 on our consolidated financial statements and 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 xml:space="preserve">The following table shows the Company's revenue disaggregated by product or service type for the three and six months ended June 30, 2020 and 2019: Three months ended June 30, Six months ended June 30, (in thousands) (in thousands) 2020 2019 2020 2019 Compressors - sales $ 1,360 $ 4,788 $ 2,212 $ 7,496 Flares - sales 160 106 240 541 Other (parts/rebuilds) - sales 488 920 1,006 1,902 Service and maintenance 266 509 606 988 Total revenue from contracts with customers 2,274 6,323 4,064 10,927 Add: ASC 842 rental revenue 15,131 13,572 31,231 26,959 Total revenue $ 17,405 $ 19,895 $ 35,295 $ 37,886 </t>
        </is>
      </c>
    </row>
    <row r="5">
      <c r="A5" s="4" t="inlineStr">
        <is>
          <t>Schedule of Contract with Customer, Asset and Liability</t>
        </is>
      </c>
      <c r="B5" s="4" t="inlineStr">
        <is>
          <t xml:space="preserve">As of June 30, 2020 and December 31, 2019, we had the following receivables and deferred income from contracts with customers: (in thousands) June 30, 2020 December 31, 2019 Accounts Receivable Accounts receivable - contracts with customers $ 3,176 $ 3,061 Accounts receivable - ASC 842 9,470 6,963 Total Accounts Receivable $ 12,646 $ 10,024 Less: Allowance for doubtful accounts (972) (918) Total Accounts Receivable, net $ 11,674 $ 9,106 Deferred income $ 125 $ 640 </t>
        </is>
      </c>
    </row>
    <row r="6">
      <c r="A6" s="4" t="inlineStr">
        <is>
          <t>Schedules of Revisions of Prior Period Financial Statements</t>
        </is>
      </c>
      <c r="B6" s="4" t="inlineStr">
        <is>
          <t xml:space="preserve">The following is a summary of the revisions to our unaudited, condensed consolidated financial statements for the three and six months ended June 30, 2019: Revised Condensed Consolidated Statements of Operations For the three months ended June 30, 2019 ($ in thousands) As Reported Revisions As Revised Total revenue $ 19,895 $ — $ 19,895 Operating costs and expenses: Cost of rentals, exclusive of depreciation stated separately below 6,359 254 6,613 Depreciation and amortization 5,683 37 5,720 Total operating costs and expenses 19,302 291 19,593 Operating income (loss) 593 (291) 302 Income before provision for income taxes 770 (291) 479 Income tax (expense) benefit (197) 45 (152) Net income (loss) 573 (246) 327 Earnings (loss) per share, basic 0.04 (0.02) 0.02 Earnings (loss) per share, diluted 0.04 (0.02) 0.02 For the six months ended June 30, 2019 ($ in thousands) As Reported Revisions As Revised Total revenue $ 37,886 $ — $ 37,886 Operating costs and expenses: Cost of rentals, exclusive of depreciation stated separately below 12,244 589 12,833 Depreciation and amortization 11,241 56 11,297 Total operating costs and expenses 37,084 645 37,729 Operating income (loss) 802 (645) 157 Income before provision for income taxes 1,280 (645) 635 Income tax (expense) benefit (350) 140 (210) Net income (loss) 930 (505) 425 Earnings (loss) per share, basic 0.07 (0.04) 0.03 Earnings (loss) per share, diluted 0.07 (0.04) 0.03 Revised Condensed Consolidated Statement of Stockholders' Equity For the six months ended June 30, 2019 ($ in thousands) As Reported Revisions As Revised Retained earnings balance at January 1, 2019 $ 152,291 $ (949) $ 151,342 Total stockholders' equity at January 1, 2019 260,181 (949) 259,232 Net income (loss) for the three months ended March 31, 2019 357 (259) 98 Retained earnings balance at March 31, 2019 152,648 (1,208) 151,440 Total stockholders' equity at March 31, 2019 261,396 (1,208) 260,188 Net income (loss) for the three months ended June 30, 2019 573 (246) 327 Retained earnings balance at June 30, 2019 153,221 (1,454) 151,767 Total stockholders' equity at June 30, 2019 262,570 (1,454) 261,116 Revised Condensed Consolidated Statement of Cash Flows For the six months ended June 30, 2019 ($ in thousands) As Reported Revisions As Revised Cash flows from operating activities: Net income $ 930 $ (505) $ 425 Depreciation and amortization 11,241 56 11,297 Deferred taxes 356 (137) 219 Inventory decrease 1,200 1,111 2,311 Prepaid expenses and prepaid income taxes increase (22) (203) (225) Net cash provided by operating activities 6,447 322 6,769 Cash flows from operating activities: Purchase of rental equipment, property and other equipment (29,402) (322) (29,724) Net cash used in investing activities (29,476) (322) (29,798) Net change in cash and cash equivalents (22,717) — (22,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Our inventory, net of allowance for obsolescence of $37,000 at June 30, 2020 and $24,000 at December 31, 2019, consisted of the following amounts: (in thousands) June 30, 2020 December 31, 2019 Raw materials - current $ 14,800 $ 19,388 Work-in-process 961 1,692 Inventory - current 15,761 21,080 Raw materials - long term (net of allowances of $37 and $24, respectively) 1,123 1,068 Inventory - total $ 16,884 $ 22,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6 Months Ended</t>
        </is>
      </c>
    </row>
    <row r="2">
      <c r="B2" s="2" t="inlineStr">
        <is>
          <t>Jun. 30, 2020</t>
        </is>
      </c>
    </row>
    <row r="3">
      <c r="A3" s="3" t="inlineStr">
        <is>
          <t>Property, Plant and Equipment [Abstract]</t>
        </is>
      </c>
    </row>
    <row r="4">
      <c r="A4" s="4" t="inlineStr">
        <is>
          <t>Schedule of Rental Equipment</t>
        </is>
      </c>
      <c r="B4" s="4" t="inlineStr">
        <is>
          <t xml:space="preserve">Our rental equipment and associated accumulated depreciation as of June 30, 2020 and December 31, 2019, respectively, consisted of the following: (in thousands) June 30, 2020 December 31, 2019 Compressor units $ 381,113 $ 370,961 Work-in-progress 8,202 9,129 Rental equipment 389,315 380,090 Accumulated depreciation (173,462) (162,348) Rental equipment, net of accumulated depreciation $ 215,853 $ 217,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Balance Sheet Impact</t>
        </is>
      </c>
      <c r="B4" s="4" t="inlineStr">
        <is>
          <t>The impact of the new lease standard on the June 30, 2020 condensed consolidated balance sheet was as follows: Classification on the Condensed Consolidated Balance Sheet June 30, 2020 (in thousands, except years) Operating lease assets Right of use assets-operating leases $ 510 Current lease liabilities Current operating leases $ 183 Noncurrent lease liabilities Long-term operating leases 327 Total lease liabilities $ 510 Weighted average remaining lease term in years 2.1 Implicit Rate 3.1 %</t>
        </is>
      </c>
    </row>
    <row r="5">
      <c r="A5" s="4" t="inlineStr">
        <is>
          <t>Schedule of Cash Flow Impact</t>
        </is>
      </c>
      <c r="B5" s="4" t="inlineStr">
        <is>
          <t>June 30, 2020 (in thousands) Cash paid for amounts included in the measurement of lease liabilities Operating lease cost (1) (2) $ 275 (1) Lease costs are classified on the condensed consolidated statements of operations in cost of sales, cost of compressors and selling, general and administrative expenses.</t>
        </is>
      </c>
    </row>
    <row r="6">
      <c r="A6" s="4" t="inlineStr">
        <is>
          <t>Schedule of Future Maturities of Lease Liabilities</t>
        </is>
      </c>
      <c r="B6" s="4" t="inlineStr">
        <is>
          <t xml:space="preserve">The following table shows the future maturities of lease liabilities as of June 30, 2020: Years Ending December 31, Lease Liabilities (in thousands) 2020 (excluding the six months ended June 30, 2020) $ 101 2021 174 2022 47 2023 38 2024 38 Thereafter 168 Total lease payments 566 Less: Imputed interest (56) Total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6 Months Ended</t>
        </is>
      </c>
    </row>
    <row r="2">
      <c r="B2" s="2" t="inlineStr">
        <is>
          <t>Jun. 30, 2020</t>
        </is>
      </c>
    </row>
    <row r="3">
      <c r="A3" s="3" t="inlineStr">
        <is>
          <t>Share-based Payment Arrangement [Abstract]</t>
        </is>
      </c>
    </row>
    <row r="4">
      <c r="A4" s="4" t="inlineStr">
        <is>
          <t>Summary of Option Activity</t>
        </is>
      </c>
      <c r="B4" s="4" t="inlineStr">
        <is>
          <t xml:space="preserve">A summary of all option activity as of December 31, 2019, and changes during the six months ended June 30, 2020 is presented below. Number of Stock Options Weighted Average Exercise Price Weighted Average Remaining Contractual Life (years) Aggregate Intrinsic Value (in thousands) Outstanding, December 31, 2019 208,334 $ 23.67 3.66 $ — Granted 5,000 4.91 Expired (40,000) 19.11 Outstanding, June 30, 2020 173,334 $ 24.18 4.18 $ 7 Exercisable, June 30, 2020 168,334 $ 24.75 4.01 $ — </t>
        </is>
      </c>
    </row>
    <row r="5">
      <c r="A5" s="4" t="inlineStr">
        <is>
          <t>Summary of Stock Options Outstanding</t>
        </is>
      </c>
      <c r="B5" s="4" t="inlineStr">
        <is>
          <t xml:space="preserve">The following table summarizes information about our stock options outstanding at June 30, 2020: Range of Exercise Prices Options Outstanding Options Exercisable Shares Weighted Average Remaining Contractual Life (years) Weighted Average Exercise Price Shares Weighted Average Exercise Price $0.01-15.70 13,500 4.62 $ 11.19 8,500 $ 14.89 $15.71-17.81 16,000 0.57 17.81 16,000 17.81 $17.82-20.48 20,500 2.72 18.75 20,500 18.75 $20.49-33.36 123,334 4.84 27.33 123,334 27.33 173,334 4.18 $ 24.18 168,334 $ 24.75 </t>
        </is>
      </c>
    </row>
    <row r="6">
      <c r="A6" s="4" t="inlineStr">
        <is>
          <t>Status of Unvested Stock Options</t>
        </is>
      </c>
      <c r="B6" s="4" t="inlineStr">
        <is>
          <t xml:space="preserve">The summary of the status of our unvested stock options as of December 31, 2019 and changes during the six months ended June 30, 2020 is presented below. Unvested stock options: Shares Weighted Average Grant Date Fair Value Per Share Unvested at December 31, 2019 10,433 $ 11.93 Granted 5,000 2.07 Vested (10,433) 11.93 Canceled/Forfeited — — Unvested at June 30, 2020 5,000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reconciles the numerators and denominators of the basic and diluted earnings per share computation (in thousands, except per share data) : Three months ended Six months ended June 30, June 30, 2020 2019 2020 2019 Numerator: Net income $ 165 $ 327 $ 4,247 $ 425 Denominator for earnings per basic common share: Weighted average common shares outstanding 13,237 13,134 13,197 13,100 Denominator for earnings per diluted common share: Weighted average common shares outstanding 13,237 13,134 13,197 13,100 Dilutive effect of stock options and restricted shares 243 328 251 268 Diluted weighted average shares 13,480 13,462 13,448 13,368 Earnings per common share: Basic $ 0.01 $ 0.02 $ 0.32 $ 0.03 Diluted $ 0.01 $ 0.02 $ 0.32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Business (Details)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Organization, Consolidation and Presentation of Financial Statements [Abstract]</t>
        </is>
      </c>
    </row>
    <row r="4">
      <c r="A4" s="4" t="inlineStr">
        <is>
          <t>Decrease in rental revenue, percentage</t>
        </is>
      </c>
      <c r="B4" s="4" t="inlineStr">
        <is>
          <t>6.00%</t>
        </is>
      </c>
    </row>
    <row r="5">
      <c r="A5" s="4" t="inlineStr">
        <is>
          <t>Decrease in unit utilization, percentage</t>
        </is>
      </c>
      <c r="B5" s="4" t="inlineStr">
        <is>
          <t>5.20%</t>
        </is>
      </c>
    </row>
    <row r="6">
      <c r="A6" s="4" t="inlineStr">
        <is>
          <t>Decrease in horsepower utilization, percentage</t>
        </is>
      </c>
      <c r="B6" s="4" t="inlineStr">
        <is>
          <t>4.50%</t>
        </is>
      </c>
    </row>
    <row r="7">
      <c r="A7" s="4" t="inlineStr">
        <is>
          <t>Capital expenditures</t>
        </is>
      </c>
      <c r="C7" s="6" t="n">
        <v>11</v>
      </c>
      <c r="D7" s="8" t="n">
        <v>69.9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Narrativ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Revenue from External Customer [Line Items]</t>
        </is>
      </c>
    </row>
    <row r="4">
      <c r="A4" s="4" t="inlineStr">
        <is>
          <t>Revenues</t>
        </is>
      </c>
      <c r="B4" s="6" t="n">
        <v>17405</v>
      </c>
      <c r="C4" s="6" t="n">
        <v>19895</v>
      </c>
      <c r="D4" s="6" t="n">
        <v>35295</v>
      </c>
      <c r="E4" s="6" t="n">
        <v>37886</v>
      </c>
    </row>
    <row r="5">
      <c r="A5" s="4" t="inlineStr">
        <is>
          <t>Number of operating segments | segment</t>
        </is>
      </c>
      <c r="D5" s="5" t="n">
        <v>1</v>
      </c>
    </row>
    <row r="6">
      <c r="A6" s="4" t="inlineStr">
        <is>
          <t>Minimum</t>
        </is>
      </c>
    </row>
    <row r="7">
      <c r="A7" s="3" t="inlineStr">
        <is>
          <t>Revenue from External Customer [Line Items]</t>
        </is>
      </c>
    </row>
    <row r="8">
      <c r="A8" s="4" t="inlineStr">
        <is>
          <t>Amortization period of capitalized contract costs</t>
        </is>
      </c>
      <c r="B8" s="4" t="inlineStr">
        <is>
          <t>1 year</t>
        </is>
      </c>
      <c r="D8" s="4" t="inlineStr">
        <is>
          <t>1 year</t>
        </is>
      </c>
    </row>
    <row r="9">
      <c r="A9" s="4" t="inlineStr">
        <is>
          <t>Property and equipment, estimated useful life</t>
        </is>
      </c>
      <c r="D9" s="4" t="inlineStr">
        <is>
          <t>3 years</t>
        </is>
      </c>
    </row>
    <row r="10">
      <c r="A10" s="4" t="inlineStr">
        <is>
          <t>Minimum | Rental Contracts, Excluding Large Horsepower Compressors</t>
        </is>
      </c>
    </row>
    <row r="11">
      <c r="A11" s="3" t="inlineStr">
        <is>
          <t>Revenue from External Customer [Line Items]</t>
        </is>
      </c>
    </row>
    <row r="12">
      <c r="A12" s="4" t="inlineStr">
        <is>
          <t>Rental contract term</t>
        </is>
      </c>
      <c r="B12" s="4" t="inlineStr">
        <is>
          <t>6 months</t>
        </is>
      </c>
      <c r="D12" s="4" t="inlineStr">
        <is>
          <t>6 months</t>
        </is>
      </c>
    </row>
    <row r="13">
      <c r="A13" s="4" t="inlineStr">
        <is>
          <t>Maximum</t>
        </is>
      </c>
    </row>
    <row r="14">
      <c r="A14" s="3" t="inlineStr">
        <is>
          <t>Revenue from External Customer [Line Items]</t>
        </is>
      </c>
    </row>
    <row r="15">
      <c r="A15" s="4" t="inlineStr">
        <is>
          <t>Property and equipment, estimated useful life</t>
        </is>
      </c>
      <c r="D15" s="4" t="inlineStr">
        <is>
          <t>39 years</t>
        </is>
      </c>
    </row>
    <row r="16">
      <c r="A16" s="4" t="inlineStr">
        <is>
          <t>Maximum | Rental Contracts, Excluding Large Horsepower Compressors</t>
        </is>
      </c>
    </row>
    <row r="17">
      <c r="A17" s="3" t="inlineStr">
        <is>
          <t>Revenue from External Customer [Line Items]</t>
        </is>
      </c>
    </row>
    <row r="18">
      <c r="A18" s="4" t="inlineStr">
        <is>
          <t>Rental contract term</t>
        </is>
      </c>
      <c r="B18" s="4" t="inlineStr">
        <is>
          <t>24 months</t>
        </is>
      </c>
      <c r="D18" s="4" t="inlineStr">
        <is>
          <t>24 months</t>
        </is>
      </c>
    </row>
    <row r="19">
      <c r="A19" s="4" t="inlineStr">
        <is>
          <t>Maximum | Rental Contracts, Large Horsepower Compressors</t>
        </is>
      </c>
    </row>
    <row r="20">
      <c r="A20" s="3" t="inlineStr">
        <is>
          <t>Revenue from External Customer [Line Items]</t>
        </is>
      </c>
    </row>
    <row r="21">
      <c r="A21" s="4" t="inlineStr">
        <is>
          <t>Rental contract term</t>
        </is>
      </c>
      <c r="B21" s="4" t="inlineStr">
        <is>
          <t>60 months</t>
        </is>
      </c>
      <c r="D21" s="4" t="inlineStr">
        <is>
          <t>60 months</t>
        </is>
      </c>
    </row>
    <row r="22">
      <c r="A22" s="4" t="inlineStr">
        <is>
          <t>Rental Equipment | Minimum</t>
        </is>
      </c>
    </row>
    <row r="23">
      <c r="A23" s="3" t="inlineStr">
        <is>
          <t>Revenue from External Customer [Line Items]</t>
        </is>
      </c>
    </row>
    <row r="24">
      <c r="A24" s="4" t="inlineStr">
        <is>
          <t>Property and equipment, estimated useful life</t>
        </is>
      </c>
      <c r="D24" s="4" t="inlineStr">
        <is>
          <t>15 years</t>
        </is>
      </c>
    </row>
    <row r="25">
      <c r="A25" s="4" t="inlineStr">
        <is>
          <t>Rental Equipment | Maximum</t>
        </is>
      </c>
    </row>
    <row r="26">
      <c r="A26" s="3" t="inlineStr">
        <is>
          <t>Revenue from External Customer [Line Items]</t>
        </is>
      </c>
    </row>
    <row r="27">
      <c r="A27" s="4" t="inlineStr">
        <is>
          <t>Property and equipment, estimated useful life</t>
        </is>
      </c>
      <c r="D27" s="4" t="inlineStr">
        <is>
          <t>25 years</t>
        </is>
      </c>
    </row>
    <row r="28">
      <c r="A28" s="4" t="inlineStr">
        <is>
          <t>Bill and Hold Arrangement</t>
        </is>
      </c>
    </row>
    <row r="29">
      <c r="A29" s="3" t="inlineStr">
        <is>
          <t>Revenue from External Customer [Line Items]</t>
        </is>
      </c>
    </row>
    <row r="30">
      <c r="A30" s="4" t="inlineStr">
        <is>
          <t>Revenues</t>
        </is>
      </c>
      <c r="D30" s="6" t="n">
        <v>852000</v>
      </c>
      <c r="E30" s="6" t="n">
        <v>6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2274</v>
      </c>
      <c r="C4" s="6" t="n">
        <v>6323</v>
      </c>
      <c r="D4" s="6" t="n">
        <v>4064</v>
      </c>
      <c r="E4" s="6" t="n">
        <v>10927</v>
      </c>
    </row>
    <row r="5">
      <c r="A5" s="4" t="inlineStr">
        <is>
          <t>Add: ASC 842 rental revenue</t>
        </is>
      </c>
      <c r="B5" s="5" t="n">
        <v>15131</v>
      </c>
      <c r="C5" s="5" t="n">
        <v>13572</v>
      </c>
      <c r="D5" s="5" t="n">
        <v>31231</v>
      </c>
      <c r="E5" s="5" t="n">
        <v>26959</v>
      </c>
    </row>
    <row r="6">
      <c r="A6" s="4" t="inlineStr">
        <is>
          <t>Total revenue</t>
        </is>
      </c>
      <c r="B6" s="5" t="n">
        <v>17405</v>
      </c>
      <c r="C6" s="5" t="n">
        <v>19895</v>
      </c>
      <c r="D6" s="5" t="n">
        <v>35295</v>
      </c>
      <c r="E6" s="5" t="n">
        <v>37886</v>
      </c>
    </row>
    <row r="7">
      <c r="A7" s="4" t="inlineStr">
        <is>
          <t>Compressors - sales</t>
        </is>
      </c>
    </row>
    <row r="8">
      <c r="A8" s="3" t="inlineStr">
        <is>
          <t>Disaggregation of Revenue [Line Items]</t>
        </is>
      </c>
    </row>
    <row r="9">
      <c r="A9" s="4" t="inlineStr">
        <is>
          <t>Revenue from contracts with customers</t>
        </is>
      </c>
      <c r="B9" s="5" t="n">
        <v>1360</v>
      </c>
      <c r="C9" s="5" t="n">
        <v>4788</v>
      </c>
      <c r="D9" s="5" t="n">
        <v>2212</v>
      </c>
      <c r="E9" s="5" t="n">
        <v>7496</v>
      </c>
    </row>
    <row r="10">
      <c r="A10" s="4" t="inlineStr">
        <is>
          <t>Flares - sales</t>
        </is>
      </c>
    </row>
    <row r="11">
      <c r="A11" s="3" t="inlineStr">
        <is>
          <t>Disaggregation of Revenue [Line Items]</t>
        </is>
      </c>
    </row>
    <row r="12">
      <c r="A12" s="4" t="inlineStr">
        <is>
          <t>Revenue from contracts with customers</t>
        </is>
      </c>
      <c r="B12" s="5" t="n">
        <v>160</v>
      </c>
      <c r="C12" s="5" t="n">
        <v>106</v>
      </c>
      <c r="D12" s="5" t="n">
        <v>240</v>
      </c>
      <c r="E12" s="5" t="n">
        <v>541</v>
      </c>
    </row>
    <row r="13">
      <c r="A13" s="4" t="inlineStr">
        <is>
          <t>Other (parts/rebuilds) - sales</t>
        </is>
      </c>
    </row>
    <row r="14">
      <c r="A14" s="3" t="inlineStr">
        <is>
          <t>Disaggregation of Revenue [Line Items]</t>
        </is>
      </c>
    </row>
    <row r="15">
      <c r="A15" s="4" t="inlineStr">
        <is>
          <t>Revenue from contracts with customers</t>
        </is>
      </c>
      <c r="B15" s="5" t="n">
        <v>488</v>
      </c>
      <c r="C15" s="5" t="n">
        <v>920</v>
      </c>
      <c r="D15" s="5" t="n">
        <v>1006</v>
      </c>
      <c r="E15" s="5" t="n">
        <v>1902</v>
      </c>
    </row>
    <row r="16">
      <c r="A16" s="4" t="inlineStr">
        <is>
          <t>Service and maintenance</t>
        </is>
      </c>
    </row>
    <row r="17">
      <c r="A17" s="3" t="inlineStr">
        <is>
          <t>Disaggregation of Revenue [Line Items]</t>
        </is>
      </c>
    </row>
    <row r="18">
      <c r="A18" s="4" t="inlineStr">
        <is>
          <t>Revenue from contracts with customers</t>
        </is>
      </c>
      <c r="B18" s="6" t="n">
        <v>266</v>
      </c>
      <c r="C18" s="6" t="n">
        <v>509</v>
      </c>
      <c r="D18" s="6" t="n">
        <v>606</v>
      </c>
      <c r="E18" s="6" t="n">
        <v>9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0</t>
        </is>
      </c>
      <c r="C1" s="2" t="inlineStr">
        <is>
          <t>Dec. 31, 2019</t>
        </is>
      </c>
    </row>
    <row r="2">
      <c r="A2" s="3" t="inlineStr">
        <is>
          <t>Current Assets:</t>
        </is>
      </c>
    </row>
    <row r="3">
      <c r="A3" s="4" t="inlineStr">
        <is>
          <t>Allowance for doubtful accounts</t>
        </is>
      </c>
      <c r="B3" s="6" t="n">
        <v>972</v>
      </c>
      <c r="C3" s="6" t="n">
        <v>918</v>
      </c>
    </row>
    <row r="4">
      <c r="A4" s="4" t="inlineStr">
        <is>
          <t>Allowance for obsolescence</t>
        </is>
      </c>
      <c r="B4" s="5" t="n">
        <v>37</v>
      </c>
      <c r="C4" s="5" t="n">
        <v>24</v>
      </c>
    </row>
    <row r="5">
      <c r="A5" s="3" t="inlineStr">
        <is>
          <t>Noncurrent Assets:</t>
        </is>
      </c>
    </row>
    <row r="6">
      <c r="A6" s="4" t="inlineStr">
        <is>
          <t>Accumulated depreciation, rental equipment</t>
        </is>
      </c>
      <c r="B6" s="5" t="n">
        <v>173462</v>
      </c>
      <c r="C6" s="5" t="n">
        <v>162348</v>
      </c>
    </row>
    <row r="7">
      <c r="A7" s="4" t="inlineStr">
        <is>
          <t>Accumulated depreciation, property and equipment</t>
        </is>
      </c>
      <c r="B7" s="5" t="n">
        <v>12771</v>
      </c>
      <c r="C7" s="5" t="n">
        <v>12847</v>
      </c>
    </row>
    <row r="8">
      <c r="A8" s="4" t="inlineStr">
        <is>
          <t>Accumulated amortization, operating lease right of use assets</t>
        </is>
      </c>
      <c r="B8" s="5" t="n">
        <v>258</v>
      </c>
      <c r="C8" s="5" t="n">
        <v>158</v>
      </c>
    </row>
    <row r="9">
      <c r="A9" s="4" t="inlineStr">
        <is>
          <t>Accumulated amortization, intangibles</t>
        </is>
      </c>
      <c r="B9" s="6" t="n">
        <v>1946</v>
      </c>
      <c r="C9" s="6" t="n">
        <v>1883</v>
      </c>
    </row>
    <row r="10">
      <c r="A10" s="3" t="inlineStr">
        <is>
          <t>Stockholders’ Equity:</t>
        </is>
      </c>
    </row>
    <row r="11">
      <c r="A11" s="4" t="inlineStr">
        <is>
          <t>Preferred stock, shares authorized (in shares)</t>
        </is>
      </c>
      <c r="B11" s="5" t="n">
        <v>5000000</v>
      </c>
      <c r="C11" s="5" t="n">
        <v>5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shares authorized (in shares)</t>
        </is>
      </c>
      <c r="B14" s="5" t="n">
        <v>30000000</v>
      </c>
      <c r="C14" s="5" t="n">
        <v>30000000</v>
      </c>
    </row>
    <row r="15">
      <c r="A15" s="4" t="inlineStr">
        <is>
          <t>Common stock, par value (in USD per share)</t>
        </is>
      </c>
      <c r="B15" s="7" t="n">
        <v>0.01</v>
      </c>
      <c r="C15" s="7" t="n">
        <v>0.01</v>
      </c>
    </row>
    <row r="16">
      <c r="A16" s="4" t="inlineStr">
        <is>
          <t>Common stock, shares issued (in shares)</t>
        </is>
      </c>
      <c r="B16" s="5" t="n">
        <v>13286000</v>
      </c>
      <c r="C16" s="5" t="n">
        <v>13178000</v>
      </c>
    </row>
    <row r="17">
      <c r="A17" s="4" t="inlineStr">
        <is>
          <t>Treasury shares (in shares)</t>
        </is>
      </c>
      <c r="B17" s="5" t="n">
        <v>38000</v>
      </c>
      <c r="C17" s="5" t="n">
        <v>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ontract Balances) (Details) - USD ($) $ in Thousands</t>
        </is>
      </c>
      <c r="B1" s="2" t="inlineStr">
        <is>
          <t>6 Months Ended</t>
        </is>
      </c>
      <c r="C1" s="2" t="inlineStr">
        <is>
          <t>12 Months Ended</t>
        </is>
      </c>
    </row>
    <row r="2">
      <c r="B2" s="2" t="inlineStr">
        <is>
          <t>Jun. 30, 2020</t>
        </is>
      </c>
      <c r="C2" s="2" t="inlineStr">
        <is>
          <t>Dec. 31, 2019</t>
        </is>
      </c>
    </row>
    <row r="3">
      <c r="A3" s="3" t="inlineStr">
        <is>
          <t>Accounts Receivable</t>
        </is>
      </c>
    </row>
    <row r="4">
      <c r="A4" s="4" t="inlineStr">
        <is>
          <t>Accounts receivable - contracts with customers</t>
        </is>
      </c>
      <c r="B4" s="6" t="n">
        <v>3176</v>
      </c>
      <c r="C4" s="6" t="n">
        <v>3061</v>
      </c>
    </row>
    <row r="5">
      <c r="A5" s="4" t="inlineStr">
        <is>
          <t>Accounts receivable - ASC 842</t>
        </is>
      </c>
      <c r="B5" s="5" t="n">
        <v>9470</v>
      </c>
      <c r="C5" s="5" t="n">
        <v>6963</v>
      </c>
    </row>
    <row r="6">
      <c r="A6" s="4" t="inlineStr">
        <is>
          <t>Total Accounts Receivable</t>
        </is>
      </c>
      <c r="B6" s="5" t="n">
        <v>12646</v>
      </c>
      <c r="C6" s="5" t="n">
        <v>10024</v>
      </c>
    </row>
    <row r="7">
      <c r="A7" s="4" t="inlineStr">
        <is>
          <t>Less: Allowance for doubtful accounts</t>
        </is>
      </c>
      <c r="B7" s="5" t="n">
        <v>-972</v>
      </c>
      <c r="C7" s="5" t="n">
        <v>-918</v>
      </c>
    </row>
    <row r="8">
      <c r="A8" s="4" t="inlineStr">
        <is>
          <t>Total Accounts Receivable, net</t>
        </is>
      </c>
      <c r="B8" s="5" t="n">
        <v>11674</v>
      </c>
      <c r="C8" s="5" t="n">
        <v>9106</v>
      </c>
    </row>
    <row r="9">
      <c r="A9" s="4" t="inlineStr">
        <is>
          <t>Deferred income</t>
        </is>
      </c>
      <c r="B9" s="5" t="n">
        <v>125</v>
      </c>
      <c r="C9" s="5" t="n">
        <v>640</v>
      </c>
    </row>
    <row r="10">
      <c r="A10" s="4" t="inlineStr">
        <is>
          <t>Revenue recognized</t>
        </is>
      </c>
      <c r="B10" s="6" t="n">
        <v>73</v>
      </c>
      <c r="C10" s="6" t="n">
        <v>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Revised Condensed Consolidated Statements of Operation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t>
        </is>
      </c>
    </row>
    <row r="4">
      <c r="A4" s="4" t="inlineStr">
        <is>
          <t>Total revenue</t>
        </is>
      </c>
      <c r="B4" s="6" t="n">
        <v>17405</v>
      </c>
      <c r="D4" s="6" t="n">
        <v>19895</v>
      </c>
      <c r="F4" s="6" t="n">
        <v>35295</v>
      </c>
      <c r="G4" s="6" t="n">
        <v>37886</v>
      </c>
    </row>
    <row r="5">
      <c r="A5" s="3" t="inlineStr">
        <is>
          <t>Operating costs and expenses:</t>
        </is>
      </c>
    </row>
    <row r="6">
      <c r="A6" s="4" t="inlineStr">
        <is>
          <t>Cost of rentals, exclusive of depreciation stated separately below</t>
        </is>
      </c>
      <c r="B6" s="5" t="n">
        <v>6629</v>
      </c>
      <c r="D6" s="5" t="n">
        <v>6613</v>
      </c>
      <c r="F6" s="5" t="n">
        <v>14526</v>
      </c>
      <c r="G6" s="5" t="n">
        <v>12833</v>
      </c>
    </row>
    <row r="7">
      <c r="A7" s="4" t="inlineStr">
        <is>
          <t>Depreciation and amortization</t>
        </is>
      </c>
      <c r="B7" s="5" t="n">
        <v>6301</v>
      </c>
      <c r="D7" s="5" t="n">
        <v>5720</v>
      </c>
      <c r="F7" s="5" t="n">
        <v>12541</v>
      </c>
      <c r="G7" s="5" t="n">
        <v>11297</v>
      </c>
    </row>
    <row r="8">
      <c r="A8" s="4" t="inlineStr">
        <is>
          <t>Total operating costs and expenses</t>
        </is>
      </c>
      <c r="B8" s="5" t="n">
        <v>17553</v>
      </c>
      <c r="D8" s="5" t="n">
        <v>19593</v>
      </c>
      <c r="F8" s="5" t="n">
        <v>35716</v>
      </c>
      <c r="G8" s="5" t="n">
        <v>37729</v>
      </c>
    </row>
    <row r="9">
      <c r="A9" s="4" t="inlineStr">
        <is>
          <t>Operating income (loss)</t>
        </is>
      </c>
      <c r="B9" s="5" t="n">
        <v>-148</v>
      </c>
      <c r="D9" s="5" t="n">
        <v>302</v>
      </c>
      <c r="F9" s="5" t="n">
        <v>-421</v>
      </c>
      <c r="G9" s="5" t="n">
        <v>157</v>
      </c>
    </row>
    <row r="10">
      <c r="A10" s="4" t="inlineStr">
        <is>
          <t>Income before provision for income taxes</t>
        </is>
      </c>
      <c r="B10" s="5" t="n">
        <v>222</v>
      </c>
      <c r="D10" s="5" t="n">
        <v>479</v>
      </c>
      <c r="F10" s="5" t="n">
        <v>-239</v>
      </c>
      <c r="G10" s="5" t="n">
        <v>635</v>
      </c>
    </row>
    <row r="11">
      <c r="A11" s="4" t="inlineStr">
        <is>
          <t>Income tax (expense) benefit</t>
        </is>
      </c>
      <c r="B11" s="5" t="n">
        <v>-57</v>
      </c>
      <c r="D11" s="5" t="n">
        <v>-152</v>
      </c>
      <c r="F11" s="5" t="n">
        <v>4486</v>
      </c>
      <c r="G11" s="5" t="n">
        <v>-210</v>
      </c>
    </row>
    <row r="12">
      <c r="A12" s="4" t="inlineStr">
        <is>
          <t>Net income (loss)</t>
        </is>
      </c>
      <c r="B12" s="6" t="n">
        <v>165</v>
      </c>
      <c r="C12" s="6" t="n">
        <v>4082</v>
      </c>
      <c r="D12" s="6" t="n">
        <v>327</v>
      </c>
      <c r="E12" s="6" t="n">
        <v>98</v>
      </c>
      <c r="F12" s="6" t="n">
        <v>4247</v>
      </c>
      <c r="G12" s="6" t="n">
        <v>425</v>
      </c>
    </row>
    <row r="13">
      <c r="A13" s="4" t="inlineStr">
        <is>
          <t>Earnings (loss) per share, basic (in USD per share)</t>
        </is>
      </c>
      <c r="B13" s="7" t="n">
        <v>0.01</v>
      </c>
      <c r="D13" s="7" t="n">
        <v>0.02</v>
      </c>
      <c r="F13" s="7" t="n">
        <v>0.32</v>
      </c>
      <c r="G13" s="7" t="n">
        <v>0.03</v>
      </c>
    </row>
    <row r="14">
      <c r="A14" s="4" t="inlineStr">
        <is>
          <t>Earnings (loss) per share, diluted (in USD per share)</t>
        </is>
      </c>
      <c r="B14" s="7" t="n">
        <v>0.01</v>
      </c>
      <c r="D14" s="7" t="n">
        <v>0.02</v>
      </c>
      <c r="F14" s="7" t="n">
        <v>0.32</v>
      </c>
      <c r="G14" s="7" t="n">
        <v>0.03</v>
      </c>
    </row>
    <row r="15">
      <c r="A15" s="4" t="inlineStr">
        <is>
          <t>As Reported</t>
        </is>
      </c>
    </row>
    <row r="16">
      <c r="A16" s="3" t="inlineStr">
        <is>
          <t>Revenue:</t>
        </is>
      </c>
    </row>
    <row r="17">
      <c r="A17" s="4" t="inlineStr">
        <is>
          <t>Total revenue</t>
        </is>
      </c>
      <c r="D17" s="6" t="n">
        <v>19895</v>
      </c>
      <c r="G17" s="6" t="n">
        <v>37886</v>
      </c>
    </row>
    <row r="18">
      <c r="A18" s="3" t="inlineStr">
        <is>
          <t>Operating costs and expenses:</t>
        </is>
      </c>
    </row>
    <row r="19">
      <c r="A19" s="4" t="inlineStr">
        <is>
          <t>Cost of rentals, exclusive of depreciation stated separately below</t>
        </is>
      </c>
      <c r="D19" s="5" t="n">
        <v>6359</v>
      </c>
      <c r="G19" s="5" t="n">
        <v>12244</v>
      </c>
    </row>
    <row r="20">
      <c r="A20" s="4" t="inlineStr">
        <is>
          <t>Depreciation and amortization</t>
        </is>
      </c>
      <c r="D20" s="5" t="n">
        <v>5683</v>
      </c>
      <c r="G20" s="5" t="n">
        <v>11241</v>
      </c>
    </row>
    <row r="21">
      <c r="A21" s="4" t="inlineStr">
        <is>
          <t>Total operating costs and expenses</t>
        </is>
      </c>
      <c r="D21" s="5" t="n">
        <v>19302</v>
      </c>
      <c r="G21" s="5" t="n">
        <v>37084</v>
      </c>
    </row>
    <row r="22">
      <c r="A22" s="4" t="inlineStr">
        <is>
          <t>Operating income (loss)</t>
        </is>
      </c>
      <c r="D22" s="5" t="n">
        <v>593</v>
      </c>
      <c r="G22" s="5" t="n">
        <v>802</v>
      </c>
    </row>
    <row r="23">
      <c r="A23" s="4" t="inlineStr">
        <is>
          <t>Income before provision for income taxes</t>
        </is>
      </c>
      <c r="D23" s="5" t="n">
        <v>770</v>
      </c>
      <c r="G23" s="5" t="n">
        <v>1280</v>
      </c>
    </row>
    <row r="24">
      <c r="A24" s="4" t="inlineStr">
        <is>
          <t>Income tax (expense) benefit</t>
        </is>
      </c>
      <c r="D24" s="5" t="n">
        <v>-197</v>
      </c>
      <c r="G24" s="5" t="n">
        <v>-350</v>
      </c>
    </row>
    <row r="25">
      <c r="A25" s="4" t="inlineStr">
        <is>
          <t>Net income (loss)</t>
        </is>
      </c>
      <c r="D25" s="6" t="n">
        <v>573</v>
      </c>
      <c r="E25" s="5" t="n">
        <v>357</v>
      </c>
      <c r="G25" s="6" t="n">
        <v>930</v>
      </c>
    </row>
    <row r="26">
      <c r="A26" s="4" t="inlineStr">
        <is>
          <t>Earnings (loss) per share, basic (in USD per share)</t>
        </is>
      </c>
      <c r="D26" s="7" t="n">
        <v>0.04</v>
      </c>
      <c r="G26" s="7" t="n">
        <v>0.07000000000000001</v>
      </c>
    </row>
    <row r="27">
      <c r="A27" s="4" t="inlineStr">
        <is>
          <t>Earnings (loss) per share, diluted (in USD per share)</t>
        </is>
      </c>
      <c r="D27" s="7" t="n">
        <v>0.04</v>
      </c>
      <c r="G27" s="7" t="n">
        <v>0.07000000000000001</v>
      </c>
    </row>
    <row r="28">
      <c r="A28" s="4" t="inlineStr">
        <is>
          <t>Revisions | Revision of Prior Period Financial Statements</t>
        </is>
      </c>
    </row>
    <row r="29">
      <c r="A29" s="3" t="inlineStr">
        <is>
          <t>Revenue:</t>
        </is>
      </c>
    </row>
    <row r="30">
      <c r="A30" s="4" t="inlineStr">
        <is>
          <t>Total revenue</t>
        </is>
      </c>
      <c r="D30" s="6" t="n">
        <v>0</v>
      </c>
      <c r="G30" s="6" t="n">
        <v>0</v>
      </c>
    </row>
    <row r="31">
      <c r="A31" s="3" t="inlineStr">
        <is>
          <t>Operating costs and expenses:</t>
        </is>
      </c>
    </row>
    <row r="32">
      <c r="A32" s="4" t="inlineStr">
        <is>
          <t>Cost of rentals, exclusive of depreciation stated separately below</t>
        </is>
      </c>
      <c r="D32" s="5" t="n">
        <v>254</v>
      </c>
      <c r="G32" s="5" t="n">
        <v>589</v>
      </c>
    </row>
    <row r="33">
      <c r="A33" s="4" t="inlineStr">
        <is>
          <t>Depreciation and amortization</t>
        </is>
      </c>
      <c r="D33" s="5" t="n">
        <v>37</v>
      </c>
      <c r="G33" s="5" t="n">
        <v>56</v>
      </c>
    </row>
    <row r="34">
      <c r="A34" s="4" t="inlineStr">
        <is>
          <t>Total operating costs and expenses</t>
        </is>
      </c>
      <c r="D34" s="5" t="n">
        <v>291</v>
      </c>
      <c r="G34" s="5" t="n">
        <v>645</v>
      </c>
    </row>
    <row r="35">
      <c r="A35" s="4" t="inlineStr">
        <is>
          <t>Operating income (loss)</t>
        </is>
      </c>
      <c r="D35" s="5" t="n">
        <v>-291</v>
      </c>
      <c r="G35" s="5" t="n">
        <v>-645</v>
      </c>
    </row>
    <row r="36">
      <c r="A36" s="4" t="inlineStr">
        <is>
          <t>Income before provision for income taxes</t>
        </is>
      </c>
      <c r="D36" s="5" t="n">
        <v>-291</v>
      </c>
      <c r="G36" s="5" t="n">
        <v>-645</v>
      </c>
    </row>
    <row r="37">
      <c r="A37" s="4" t="inlineStr">
        <is>
          <t>Income tax (expense) benefit</t>
        </is>
      </c>
      <c r="D37" s="5" t="n">
        <v>45</v>
      </c>
      <c r="G37" s="5" t="n">
        <v>140</v>
      </c>
    </row>
    <row r="38">
      <c r="A38" s="4" t="inlineStr">
        <is>
          <t>Net income (loss)</t>
        </is>
      </c>
      <c r="D38" s="6" t="n">
        <v>-246</v>
      </c>
      <c r="E38" s="6" t="n">
        <v>-259</v>
      </c>
      <c r="G38" s="6" t="n">
        <v>-505</v>
      </c>
    </row>
    <row r="39">
      <c r="A39" s="4" t="inlineStr">
        <is>
          <t>Earnings (loss) per share, basic (in USD per share)</t>
        </is>
      </c>
      <c r="D39" s="7" t="n">
        <v>-0.02</v>
      </c>
      <c r="G39" s="7" t="n">
        <v>-0.04</v>
      </c>
    </row>
    <row r="40">
      <c r="A40" s="4" t="inlineStr">
        <is>
          <t>Earnings (loss) per share, diluted (in USD per share)</t>
        </is>
      </c>
      <c r="D40" s="7" t="n">
        <v>-0.02</v>
      </c>
      <c r="G40" s="7" t="n">
        <v>-0.0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Revised Condensed Consolidated Statement of Stockholders' Equity)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Retained earnings, beginning of period</t>
        </is>
      </c>
      <c r="C4" s="6" t="n">
        <v>137478</v>
      </c>
      <c r="D4" s="6" t="n">
        <v>151440</v>
      </c>
      <c r="E4" s="6" t="n">
        <v>151342</v>
      </c>
      <c r="F4" s="6" t="n">
        <v>137478</v>
      </c>
      <c r="G4" s="6" t="n">
        <v>151342</v>
      </c>
    </row>
    <row r="5">
      <c r="A5" s="4" t="inlineStr">
        <is>
          <t>Beginning balance</t>
        </is>
      </c>
      <c r="B5" s="6" t="n">
        <v>252129</v>
      </c>
      <c r="C5" s="5" t="n">
        <v>247693</v>
      </c>
      <c r="D5" s="5" t="n">
        <v>260188</v>
      </c>
      <c r="E5" s="5" t="n">
        <v>259232</v>
      </c>
      <c r="F5" s="5" t="n">
        <v>247693</v>
      </c>
      <c r="G5" s="5" t="n">
        <v>259232</v>
      </c>
    </row>
    <row r="6">
      <c r="A6" s="4" t="inlineStr">
        <is>
          <t>Net income (loss)</t>
        </is>
      </c>
      <c r="B6" s="5" t="n">
        <v>165</v>
      </c>
      <c r="C6" s="5" t="n">
        <v>4082</v>
      </c>
      <c r="D6" s="5" t="n">
        <v>327</v>
      </c>
      <c r="E6" s="5" t="n">
        <v>98</v>
      </c>
      <c r="F6" s="5" t="n">
        <v>4247</v>
      </c>
      <c r="G6" s="5" t="n">
        <v>425</v>
      </c>
    </row>
    <row r="7">
      <c r="A7" s="4" t="inlineStr">
        <is>
          <t>Retained earnings, end of period</t>
        </is>
      </c>
      <c r="B7" s="5" t="n">
        <v>141725</v>
      </c>
      <c r="D7" s="5" t="n">
        <v>151767</v>
      </c>
      <c r="E7" s="5" t="n">
        <v>151440</v>
      </c>
      <c r="F7" s="5" t="n">
        <v>141725</v>
      </c>
      <c r="G7" s="5" t="n">
        <v>151767</v>
      </c>
    </row>
    <row r="8">
      <c r="A8" s="4" t="inlineStr">
        <is>
          <t>Ending balance</t>
        </is>
      </c>
      <c r="B8" s="6" t="n">
        <v>252857</v>
      </c>
      <c r="C8" s="6" t="n">
        <v>252129</v>
      </c>
      <c r="D8" s="5" t="n">
        <v>261116</v>
      </c>
      <c r="E8" s="5" t="n">
        <v>260188</v>
      </c>
      <c r="F8" s="6" t="n">
        <v>252857</v>
      </c>
      <c r="G8" s="5" t="n">
        <v>261116</v>
      </c>
    </row>
    <row r="9">
      <c r="A9" s="4" t="inlineStr">
        <is>
          <t>As Reported</t>
        </is>
      </c>
    </row>
    <row r="10">
      <c r="A10" s="3" t="inlineStr">
        <is>
          <t>Increase (Decrease) in Stockholders' Equity [Roll Forward]</t>
        </is>
      </c>
    </row>
    <row r="11">
      <c r="A11" s="4" t="inlineStr">
        <is>
          <t>Retained earnings, beginning of period</t>
        </is>
      </c>
      <c r="D11" s="5" t="n">
        <v>152648</v>
      </c>
      <c r="E11" s="5" t="n">
        <v>152291</v>
      </c>
      <c r="G11" s="5" t="n">
        <v>152291</v>
      </c>
    </row>
    <row r="12">
      <c r="A12" s="4" t="inlineStr">
        <is>
          <t>Beginning balance</t>
        </is>
      </c>
      <c r="D12" s="5" t="n">
        <v>261396</v>
      </c>
      <c r="E12" s="5" t="n">
        <v>260181</v>
      </c>
      <c r="G12" s="5" t="n">
        <v>260181</v>
      </c>
    </row>
    <row r="13">
      <c r="A13" s="4" t="inlineStr">
        <is>
          <t>Net income (loss)</t>
        </is>
      </c>
      <c r="D13" s="5" t="n">
        <v>573</v>
      </c>
      <c r="E13" s="5" t="n">
        <v>357</v>
      </c>
      <c r="G13" s="5" t="n">
        <v>930</v>
      </c>
    </row>
    <row r="14">
      <c r="A14" s="4" t="inlineStr">
        <is>
          <t>Retained earnings, end of period</t>
        </is>
      </c>
      <c r="D14" s="5" t="n">
        <v>153221</v>
      </c>
      <c r="E14" s="5" t="n">
        <v>152648</v>
      </c>
      <c r="G14" s="5" t="n">
        <v>153221</v>
      </c>
    </row>
    <row r="15">
      <c r="A15" s="4" t="inlineStr">
        <is>
          <t>Ending balance</t>
        </is>
      </c>
      <c r="D15" s="5" t="n">
        <v>262570</v>
      </c>
      <c r="E15" s="5" t="n">
        <v>261396</v>
      </c>
      <c r="G15" s="5" t="n">
        <v>262570</v>
      </c>
    </row>
    <row r="16">
      <c r="A16" s="4" t="inlineStr">
        <is>
          <t>Revisions | Revision of Prior Period Financial Statements</t>
        </is>
      </c>
    </row>
    <row r="17">
      <c r="A17" s="3" t="inlineStr">
        <is>
          <t>Increase (Decrease) in Stockholders' Equity [Roll Forward]</t>
        </is>
      </c>
    </row>
    <row r="18">
      <c r="A18" s="4" t="inlineStr">
        <is>
          <t>Retained earnings, beginning of period</t>
        </is>
      </c>
      <c r="D18" s="5" t="n">
        <v>-1208</v>
      </c>
      <c r="E18" s="5" t="n">
        <v>-949</v>
      </c>
      <c r="G18" s="5" t="n">
        <v>-949</v>
      </c>
    </row>
    <row r="19">
      <c r="A19" s="4" t="inlineStr">
        <is>
          <t>Beginning balance</t>
        </is>
      </c>
      <c r="D19" s="5" t="n">
        <v>-1208</v>
      </c>
      <c r="E19" s="5" t="n">
        <v>-949</v>
      </c>
      <c r="G19" s="5" t="n">
        <v>-949</v>
      </c>
    </row>
    <row r="20">
      <c r="A20" s="4" t="inlineStr">
        <is>
          <t>Net income (loss)</t>
        </is>
      </c>
      <c r="D20" s="5" t="n">
        <v>-246</v>
      </c>
      <c r="E20" s="5" t="n">
        <v>-259</v>
      </c>
      <c r="G20" s="5" t="n">
        <v>-505</v>
      </c>
    </row>
    <row r="21">
      <c r="A21" s="4" t="inlineStr">
        <is>
          <t>Retained earnings, end of period</t>
        </is>
      </c>
      <c r="D21" s="5" t="n">
        <v>-1454</v>
      </c>
      <c r="E21" s="5" t="n">
        <v>-1208</v>
      </c>
      <c r="G21" s="5" t="n">
        <v>-1454</v>
      </c>
    </row>
    <row r="22">
      <c r="A22" s="4" t="inlineStr">
        <is>
          <t>Ending balance</t>
        </is>
      </c>
      <c r="D22" s="6" t="n">
        <v>-1454</v>
      </c>
      <c r="E22" s="6" t="n">
        <v>-1208</v>
      </c>
      <c r="G22" s="6" t="n">
        <v>-1454</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Revised Condensed Consolidated Statement of Cash Flow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income</t>
        </is>
      </c>
      <c r="B4" s="6" t="n">
        <v>165</v>
      </c>
      <c r="C4" s="6" t="n">
        <v>4082</v>
      </c>
      <c r="D4" s="6" t="n">
        <v>327</v>
      </c>
      <c r="E4" s="6" t="n">
        <v>98</v>
      </c>
      <c r="F4" s="6" t="n">
        <v>4247</v>
      </c>
      <c r="G4" s="6" t="n">
        <v>425</v>
      </c>
    </row>
    <row r="5">
      <c r="A5" s="4" t="inlineStr">
        <is>
          <t>Depreciation and amortization</t>
        </is>
      </c>
      <c r="B5" s="6" t="n">
        <v>6301</v>
      </c>
      <c r="D5" s="5" t="n">
        <v>5720</v>
      </c>
      <c r="F5" s="5" t="n">
        <v>12541</v>
      </c>
      <c r="G5" s="5" t="n">
        <v>11297</v>
      </c>
    </row>
    <row r="6">
      <c r="A6" s="4" t="inlineStr">
        <is>
          <t>Deferred taxes</t>
        </is>
      </c>
      <c r="G6" s="5" t="n">
        <v>219</v>
      </c>
    </row>
    <row r="7">
      <c r="A7" s="4" t="inlineStr">
        <is>
          <t>Inventory decrease</t>
        </is>
      </c>
      <c r="F7" s="5" t="n">
        <v>5262</v>
      </c>
      <c r="G7" s="5" t="n">
        <v>2311</v>
      </c>
    </row>
    <row r="8">
      <c r="A8" s="4" t="inlineStr">
        <is>
          <t>Prepaid expenses and prepaid income taxes increase</t>
        </is>
      </c>
      <c r="F8" s="5" t="n">
        <v>-95</v>
      </c>
      <c r="G8" s="5" t="n">
        <v>-225</v>
      </c>
    </row>
    <row r="9">
      <c r="A9" s="4" t="inlineStr">
        <is>
          <t>Net cash provided by operating activities</t>
        </is>
      </c>
      <c r="F9" s="5" t="n">
        <v>14802</v>
      </c>
      <c r="G9" s="5" t="n">
        <v>6769</v>
      </c>
    </row>
    <row r="10">
      <c r="A10" s="3" t="inlineStr">
        <is>
          <t>Cash flows from operating activities:</t>
        </is>
      </c>
    </row>
    <row r="11">
      <c r="A11" s="4" t="inlineStr">
        <is>
          <t>Purchase of rental equipment, property and other equipment</t>
        </is>
      </c>
      <c r="F11" s="5" t="n">
        <v>-10989</v>
      </c>
      <c r="G11" s="5" t="n">
        <v>-29724</v>
      </c>
    </row>
    <row r="12">
      <c r="A12" s="4" t="inlineStr">
        <is>
          <t>Net cash used in investing activities</t>
        </is>
      </c>
      <c r="F12" s="5" t="n">
        <v>-10792</v>
      </c>
      <c r="G12" s="5" t="n">
        <v>-29798</v>
      </c>
    </row>
    <row r="13">
      <c r="A13" s="4" t="inlineStr">
        <is>
          <t>Net change in cash and cash equivalents</t>
        </is>
      </c>
      <c r="F13" s="6" t="n">
        <v>3859</v>
      </c>
      <c r="G13" s="5" t="n">
        <v>-22717</v>
      </c>
    </row>
    <row r="14">
      <c r="A14" s="4" t="inlineStr">
        <is>
          <t>As Reported</t>
        </is>
      </c>
    </row>
    <row r="15">
      <c r="A15" s="3" t="inlineStr">
        <is>
          <t>Cash flows from operating activities:</t>
        </is>
      </c>
    </row>
    <row r="16">
      <c r="A16" s="4" t="inlineStr">
        <is>
          <t>Net income</t>
        </is>
      </c>
      <c r="D16" s="5" t="n">
        <v>573</v>
      </c>
      <c r="E16" s="5" t="n">
        <v>357</v>
      </c>
      <c r="G16" s="5" t="n">
        <v>930</v>
      </c>
    </row>
    <row r="17">
      <c r="A17" s="4" t="inlineStr">
        <is>
          <t>Depreciation and amortization</t>
        </is>
      </c>
      <c r="D17" s="5" t="n">
        <v>5683</v>
      </c>
      <c r="G17" s="5" t="n">
        <v>11241</v>
      </c>
    </row>
    <row r="18">
      <c r="A18" s="4" t="inlineStr">
        <is>
          <t>Deferred taxes</t>
        </is>
      </c>
      <c r="G18" s="5" t="n">
        <v>356</v>
      </c>
    </row>
    <row r="19">
      <c r="A19" s="4" t="inlineStr">
        <is>
          <t>Inventory decrease</t>
        </is>
      </c>
      <c r="G19" s="5" t="n">
        <v>1200</v>
      </c>
    </row>
    <row r="20">
      <c r="A20" s="4" t="inlineStr">
        <is>
          <t>Prepaid expenses and prepaid income taxes increase</t>
        </is>
      </c>
      <c r="G20" s="5" t="n">
        <v>-22</v>
      </c>
    </row>
    <row r="21">
      <c r="A21" s="4" t="inlineStr">
        <is>
          <t>Net cash provided by operating activities</t>
        </is>
      </c>
      <c r="G21" s="5" t="n">
        <v>6447</v>
      </c>
    </row>
    <row r="22">
      <c r="A22" s="3" t="inlineStr">
        <is>
          <t>Cash flows from operating activities:</t>
        </is>
      </c>
    </row>
    <row r="23">
      <c r="A23" s="4" t="inlineStr">
        <is>
          <t>Purchase of rental equipment, property and other equipment</t>
        </is>
      </c>
      <c r="G23" s="5" t="n">
        <v>-29402</v>
      </c>
    </row>
    <row r="24">
      <c r="A24" s="4" t="inlineStr">
        <is>
          <t>Net cash used in investing activities</t>
        </is>
      </c>
      <c r="G24" s="5" t="n">
        <v>-29476</v>
      </c>
    </row>
    <row r="25">
      <c r="A25" s="4" t="inlineStr">
        <is>
          <t>Net change in cash and cash equivalents</t>
        </is>
      </c>
      <c r="G25" s="5" t="n">
        <v>-22717</v>
      </c>
    </row>
    <row r="26">
      <c r="A26" s="4" t="inlineStr">
        <is>
          <t>Revisions | Revision of Prior Period Financial Statements</t>
        </is>
      </c>
    </row>
    <row r="27">
      <c r="A27" s="3" t="inlineStr">
        <is>
          <t>Cash flows from operating activities:</t>
        </is>
      </c>
    </row>
    <row r="28">
      <c r="A28" s="4" t="inlineStr">
        <is>
          <t>Net income</t>
        </is>
      </c>
      <c r="D28" s="5" t="n">
        <v>-246</v>
      </c>
      <c r="E28" s="6" t="n">
        <v>-259</v>
      </c>
      <c r="G28" s="5" t="n">
        <v>-505</v>
      </c>
    </row>
    <row r="29">
      <c r="A29" s="4" t="inlineStr">
        <is>
          <t>Depreciation and amortization</t>
        </is>
      </c>
      <c r="D29" s="6" t="n">
        <v>37</v>
      </c>
      <c r="G29" s="5" t="n">
        <v>56</v>
      </c>
    </row>
    <row r="30">
      <c r="A30" s="4" t="inlineStr">
        <is>
          <t>Deferred taxes</t>
        </is>
      </c>
      <c r="G30" s="5" t="n">
        <v>-137</v>
      </c>
    </row>
    <row r="31">
      <c r="A31" s="4" t="inlineStr">
        <is>
          <t>Inventory decrease</t>
        </is>
      </c>
      <c r="G31" s="5" t="n">
        <v>1111</v>
      </c>
    </row>
    <row r="32">
      <c r="A32" s="4" t="inlineStr">
        <is>
          <t>Prepaid expenses and prepaid income taxes increase</t>
        </is>
      </c>
      <c r="G32" s="5" t="n">
        <v>-203</v>
      </c>
    </row>
    <row r="33">
      <c r="A33" s="4" t="inlineStr">
        <is>
          <t>Net cash provided by operating activities</t>
        </is>
      </c>
      <c r="G33" s="5" t="n">
        <v>322</v>
      </c>
    </row>
    <row r="34">
      <c r="A34" s="3" t="inlineStr">
        <is>
          <t>Cash flows from operating activities:</t>
        </is>
      </c>
    </row>
    <row r="35">
      <c r="A35" s="4" t="inlineStr">
        <is>
          <t>Purchase of rental equipment, property and other equipment</t>
        </is>
      </c>
      <c r="G35" s="5" t="n">
        <v>-322</v>
      </c>
    </row>
    <row r="36">
      <c r="A36" s="4" t="inlineStr">
        <is>
          <t>Net cash used in investing activities</t>
        </is>
      </c>
      <c r="G36" s="5" t="n">
        <v>-322</v>
      </c>
    </row>
    <row r="37">
      <c r="A37" s="4" t="inlineStr">
        <is>
          <t>Net change in cash and cash equivalents</t>
        </is>
      </c>
      <c r="G37" s="6" t="n">
        <v>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Allowance for obsolescence</t>
        </is>
      </c>
      <c r="B3" s="6" t="n">
        <v>37</v>
      </c>
      <c r="C3" s="6" t="n">
        <v>24</v>
      </c>
    </row>
    <row r="4">
      <c r="A4" s="4" t="inlineStr">
        <is>
          <t>Raw materials - current</t>
        </is>
      </c>
      <c r="B4" s="5" t="n">
        <v>14800</v>
      </c>
      <c r="C4" s="5" t="n">
        <v>19388</v>
      </c>
    </row>
    <row r="5">
      <c r="A5" s="4" t="inlineStr">
        <is>
          <t>Work-in-process</t>
        </is>
      </c>
      <c r="B5" s="5" t="n">
        <v>961</v>
      </c>
      <c r="C5" s="5" t="n">
        <v>1692</v>
      </c>
    </row>
    <row r="6">
      <c r="A6" s="4" t="inlineStr">
        <is>
          <t>Inventory - current</t>
        </is>
      </c>
      <c r="B6" s="5" t="n">
        <v>15761</v>
      </c>
      <c r="C6" s="5" t="n">
        <v>21080</v>
      </c>
    </row>
    <row r="7">
      <c r="A7" s="4" t="inlineStr">
        <is>
          <t>Raw materials - long term (net of allowances of $37 and $24, respectively)</t>
        </is>
      </c>
      <c r="B7" s="5" t="n">
        <v>1123</v>
      </c>
      <c r="C7" s="5" t="n">
        <v>1068</v>
      </c>
    </row>
    <row r="8">
      <c r="A8" s="4" t="inlineStr">
        <is>
          <t>Inventory - total</t>
        </is>
      </c>
      <c r="B8" s="6" t="n">
        <v>16884</v>
      </c>
      <c r="C8" s="6" t="n">
        <v>221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Federal Income Tax Receivable (Details) - USD ($) $ in Thousands</t>
        </is>
      </c>
      <c r="B1" s="2" t="inlineStr">
        <is>
          <t>6 Months Ended</t>
        </is>
      </c>
    </row>
    <row r="2">
      <c r="B2" s="2" t="inlineStr">
        <is>
          <t>Jun. 30, 2020</t>
        </is>
      </c>
      <c r="C2" s="2" t="inlineStr">
        <is>
          <t>Jun. 30, 2019</t>
        </is>
      </c>
      <c r="D2" s="2" t="inlineStr">
        <is>
          <t>Dec. 31, 2019</t>
        </is>
      </c>
    </row>
    <row r="3">
      <c r="A3" s="3" t="inlineStr">
        <is>
          <t>Income Tax Disclosure [Abstract]</t>
        </is>
      </c>
    </row>
    <row r="4">
      <c r="A4" s="4" t="inlineStr">
        <is>
          <t>Federal income tax receivable</t>
        </is>
      </c>
      <c r="B4" s="6" t="n">
        <v>14992</v>
      </c>
      <c r="D4" s="6" t="n">
        <v>0</v>
      </c>
    </row>
    <row r="5">
      <c r="A5" s="4" t="inlineStr">
        <is>
          <t>Deferred tax liability increase due to tax law change</t>
        </is>
      </c>
      <c r="B5" s="5" t="n">
        <v>10103</v>
      </c>
      <c r="C5" s="6" t="n">
        <v>0</v>
      </c>
    </row>
    <row r="6">
      <c r="A6" s="4" t="inlineStr">
        <is>
          <t>Income tax benefit from CARES Act</t>
        </is>
      </c>
      <c r="B6" s="6" t="n">
        <v>4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Schedule of Rental Equipment, Property and Equipment) (Details) - USD ($) $ in Thousands</t>
        </is>
      </c>
      <c r="B1" s="2" t="inlineStr">
        <is>
          <t>Jun. 30, 2020</t>
        </is>
      </c>
      <c r="C1" s="2" t="inlineStr">
        <is>
          <t>Dec. 31, 2019</t>
        </is>
      </c>
    </row>
    <row r="2">
      <c r="A2" s="3" t="inlineStr">
        <is>
          <t>Property, Plant and Equipment [Line Items]</t>
        </is>
      </c>
    </row>
    <row r="3">
      <c r="A3" s="4" t="inlineStr">
        <is>
          <t>Accumulated depreciation</t>
        </is>
      </c>
      <c r="B3" s="6" t="n">
        <v>-12771</v>
      </c>
      <c r="C3" s="6" t="n">
        <v>-12847</v>
      </c>
    </row>
    <row r="4">
      <c r="A4" s="4" t="inlineStr">
        <is>
          <t>Rental Equipment</t>
        </is>
      </c>
    </row>
    <row r="5">
      <c r="A5" s="3" t="inlineStr">
        <is>
          <t>Property, Plant and Equipment [Line Items]</t>
        </is>
      </c>
    </row>
    <row r="6">
      <c r="A6" s="4" t="inlineStr">
        <is>
          <t>Property, plant and equipment, gross</t>
        </is>
      </c>
      <c r="B6" s="5" t="n">
        <v>389315</v>
      </c>
      <c r="C6" s="5" t="n">
        <v>380090</v>
      </c>
    </row>
    <row r="7">
      <c r="A7" s="4" t="inlineStr">
        <is>
          <t>Accumulated depreciation</t>
        </is>
      </c>
      <c r="B7" s="5" t="n">
        <v>-173462</v>
      </c>
      <c r="C7" s="5" t="n">
        <v>-162348</v>
      </c>
    </row>
    <row r="8">
      <c r="A8" s="4" t="inlineStr">
        <is>
          <t>Rental equipment, net of accumulated depreciation</t>
        </is>
      </c>
      <c r="B8" s="5" t="n">
        <v>215853</v>
      </c>
      <c r="C8" s="5" t="n">
        <v>217742</v>
      </c>
    </row>
    <row r="9">
      <c r="A9" s="4" t="inlineStr">
        <is>
          <t>Rental Equipment | Compressor units</t>
        </is>
      </c>
    </row>
    <row r="10">
      <c r="A10" s="3" t="inlineStr">
        <is>
          <t>Property, Plant and Equipment [Line Items]</t>
        </is>
      </c>
    </row>
    <row r="11">
      <c r="A11" s="4" t="inlineStr">
        <is>
          <t>Property, plant and equipment, gross</t>
        </is>
      </c>
      <c r="B11" s="5" t="n">
        <v>381113</v>
      </c>
      <c r="C11" s="5" t="n">
        <v>370961</v>
      </c>
    </row>
    <row r="12">
      <c r="A12" s="4" t="inlineStr">
        <is>
          <t>Rental Equipment | Work-in-progress</t>
        </is>
      </c>
    </row>
    <row r="13">
      <c r="A13" s="3" t="inlineStr">
        <is>
          <t>Property, Plant and Equipment [Line Items]</t>
        </is>
      </c>
    </row>
    <row r="14">
      <c r="A14" s="4" t="inlineStr">
        <is>
          <t>Property, plant and equipment, gross</t>
        </is>
      </c>
      <c r="B14" s="6" t="n">
        <v>8202</v>
      </c>
      <c r="C14" s="6" t="n">
        <v>9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Narrative) (Details) - USD ($) $ in Thousands</t>
        </is>
      </c>
      <c r="B1" s="2" t="inlineStr">
        <is>
          <t>6 Months Ended</t>
        </is>
      </c>
    </row>
    <row r="2">
      <c r="B2" s="2" t="inlineStr">
        <is>
          <t>Jun. 30, 2020</t>
        </is>
      </c>
      <c r="C2" s="2" t="inlineStr">
        <is>
          <t>Dec. 31, 2019</t>
        </is>
      </c>
      <c r="D2" s="2" t="inlineStr">
        <is>
          <t>Jan. 01, 2019</t>
        </is>
      </c>
    </row>
    <row r="3">
      <c r="A3" s="3" t="inlineStr">
        <is>
          <t>Lessee, Lease, Description [Line Items]</t>
        </is>
      </c>
    </row>
    <row r="4">
      <c r="A4" s="4" t="inlineStr">
        <is>
          <t>Right of use assets-operating leases</t>
        </is>
      </c>
      <c r="B4" s="6" t="n">
        <v>510</v>
      </c>
      <c r="C4" s="6" t="n">
        <v>604</v>
      </c>
    </row>
    <row r="5">
      <c r="A5" s="4" t="inlineStr">
        <is>
          <t>Operating lease, liability</t>
        </is>
      </c>
      <c r="B5" s="5" t="n">
        <v>510</v>
      </c>
    </row>
    <row r="6">
      <c r="A6" s="4" t="inlineStr">
        <is>
          <t>Lease costs</t>
        </is>
      </c>
      <c r="B6" s="6" t="n">
        <v>275</v>
      </c>
    </row>
    <row r="7">
      <c r="A7" s="4" t="inlineStr">
        <is>
          <t>Accounting Standards Update 2016-02</t>
        </is>
      </c>
    </row>
    <row r="8">
      <c r="A8" s="3" t="inlineStr">
        <is>
          <t>Lessee, Lease, Description [Line Items]</t>
        </is>
      </c>
    </row>
    <row r="9">
      <c r="A9" s="4" t="inlineStr">
        <is>
          <t>Right of use assets-operating leases</t>
        </is>
      </c>
      <c r="D9" s="6" t="n">
        <v>451</v>
      </c>
    </row>
    <row r="10">
      <c r="A10" s="4" t="inlineStr">
        <is>
          <t>Operating lease, liability</t>
        </is>
      </c>
      <c r="D10" s="6" t="n">
        <v>451</v>
      </c>
    </row>
    <row r="11">
      <c r="A11" s="4" t="inlineStr">
        <is>
          <t>Minimum</t>
        </is>
      </c>
    </row>
    <row r="12">
      <c r="A12" s="3" t="inlineStr">
        <is>
          <t>Lessee, Lease, Description [Line Items]</t>
        </is>
      </c>
    </row>
    <row r="13">
      <c r="A13" s="4" t="inlineStr">
        <is>
          <t>Remaining lease term</t>
        </is>
      </c>
      <c r="B13" s="4" t="inlineStr">
        <is>
          <t>2 months</t>
        </is>
      </c>
    </row>
    <row r="14">
      <c r="A14" s="4" t="inlineStr">
        <is>
          <t>Maximum</t>
        </is>
      </c>
    </row>
    <row r="15">
      <c r="A15" s="3" t="inlineStr">
        <is>
          <t>Lessee, Lease, Description [Line Items]</t>
        </is>
      </c>
    </row>
    <row r="16">
      <c r="A16" s="4" t="inlineStr">
        <is>
          <t>Remaining lease term</t>
        </is>
      </c>
      <c r="B16" s="4" t="inlineStr">
        <is>
          <t>9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3" customWidth="1" min="2" max="2"/>
    <col width="14" customWidth="1" min="3" max="3"/>
  </cols>
  <sheetData>
    <row r="1">
      <c r="A1" s="1" t="inlineStr">
        <is>
          <t>Leases (Balance Sheet Impact) (Details) - USD ($) $ in Thousands</t>
        </is>
      </c>
      <c r="B1" s="2" t="inlineStr">
        <is>
          <t>Jun. 30, 2020</t>
        </is>
      </c>
      <c r="C1" s="2" t="inlineStr">
        <is>
          <t>Dec. 31, 2019</t>
        </is>
      </c>
    </row>
    <row r="2">
      <c r="A2" s="3" t="inlineStr">
        <is>
          <t>Leases [Abstract]</t>
        </is>
      </c>
    </row>
    <row r="3">
      <c r="A3" s="4" t="inlineStr">
        <is>
          <t>Right of use assets-operating leases</t>
        </is>
      </c>
      <c r="B3" s="6" t="n">
        <v>510</v>
      </c>
      <c r="C3" s="6" t="n">
        <v>604</v>
      </c>
    </row>
    <row r="4">
      <c r="A4" s="4" t="inlineStr">
        <is>
          <t>Current operating leases</t>
        </is>
      </c>
      <c r="B4" s="5" t="n">
        <v>183</v>
      </c>
      <c r="C4" s="5" t="n">
        <v>189</v>
      </c>
    </row>
    <row r="5">
      <c r="A5" s="4" t="inlineStr">
        <is>
          <t>Long-term operating leases</t>
        </is>
      </c>
      <c r="B5" s="5" t="n">
        <v>327</v>
      </c>
      <c r="C5" s="6" t="n">
        <v>415</v>
      </c>
    </row>
    <row r="6">
      <c r="A6" s="4" t="inlineStr">
        <is>
          <t>Total lease liabilities</t>
        </is>
      </c>
      <c r="B6" s="6" t="n">
        <v>510</v>
      </c>
    </row>
    <row r="7">
      <c r="A7" s="4" t="inlineStr">
        <is>
          <t>Weighted average remaining lease term in years</t>
        </is>
      </c>
      <c r="B7" s="4" t="inlineStr">
        <is>
          <t>2 years 1 month 6 days</t>
        </is>
      </c>
    </row>
    <row r="8">
      <c r="A8" s="4" t="inlineStr">
        <is>
          <t>Implicit Rate</t>
        </is>
      </c>
      <c r="B8" s="4" t="inlineStr">
        <is>
          <t>3.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Cash Flow Impact) (Details) $ in Thousands</t>
        </is>
      </c>
      <c r="B1" s="2" t="inlineStr">
        <is>
          <t>6 Months Ended</t>
        </is>
      </c>
    </row>
    <row r="2">
      <c r="B2" s="2" t="inlineStr">
        <is>
          <t>Jun. 30, 2020USD ($)</t>
        </is>
      </c>
    </row>
    <row r="3">
      <c r="A3" s="3" t="inlineStr">
        <is>
          <t>Leases [Abstract]</t>
        </is>
      </c>
    </row>
    <row r="4">
      <c r="A4" s="4" t="inlineStr">
        <is>
          <t>Cash paid for amounts included in the measurement of lease liabilities, operating lease cost</t>
        </is>
      </c>
      <c r="B4" s="6" t="n">
        <v>275</v>
      </c>
    </row>
    <row r="5">
      <c r="A5" s="4" t="inlineStr">
        <is>
          <t>Short-term lease cost</t>
        </is>
      </c>
      <c r="B5" s="5" t="n">
        <v>179</v>
      </c>
    </row>
    <row r="6">
      <c r="A6" s="4" t="inlineStr">
        <is>
          <t>Operating lease, cost</t>
        </is>
      </c>
      <c r="B6" s="6" t="n">
        <v>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income</t>
        </is>
      </c>
      <c r="B4" s="6" t="n">
        <v>15131</v>
      </c>
      <c r="C4" s="6" t="n">
        <v>13572</v>
      </c>
      <c r="D4" s="6" t="n">
        <v>31231</v>
      </c>
      <c r="E4" s="6" t="n">
        <v>26959</v>
      </c>
    </row>
    <row r="5">
      <c r="A5" s="4" t="inlineStr">
        <is>
          <t>Revenue from contracts with customers</t>
        </is>
      </c>
      <c r="B5" s="5" t="n">
        <v>2274</v>
      </c>
      <c r="C5" s="5" t="n">
        <v>6323</v>
      </c>
      <c r="D5" s="5" t="n">
        <v>4064</v>
      </c>
      <c r="E5" s="5" t="n">
        <v>10927</v>
      </c>
    </row>
    <row r="6">
      <c r="A6" s="4" t="inlineStr">
        <is>
          <t>Total revenue</t>
        </is>
      </c>
      <c r="B6" s="5" t="n">
        <v>17405</v>
      </c>
      <c r="C6" s="5" t="n">
        <v>19895</v>
      </c>
      <c r="D6" s="5" t="n">
        <v>35295</v>
      </c>
      <c r="E6" s="5" t="n">
        <v>37886</v>
      </c>
    </row>
    <row r="7">
      <c r="A7" s="3" t="inlineStr">
        <is>
          <t>Operating costs and expenses:</t>
        </is>
      </c>
    </row>
    <row r="8">
      <c r="A8" s="4" t="inlineStr">
        <is>
          <t>Cost of rentals, exclusive of depreciation stated separately below</t>
        </is>
      </c>
      <c r="B8" s="5" t="n">
        <v>6629</v>
      </c>
      <c r="C8" s="5" t="n">
        <v>6613</v>
      </c>
      <c r="D8" s="5" t="n">
        <v>14526</v>
      </c>
      <c r="E8" s="5" t="n">
        <v>12833</v>
      </c>
    </row>
    <row r="9">
      <c r="A9" s="4" t="inlineStr">
        <is>
          <t>Cost of sales, exclusive of depreciation stated separately below</t>
        </is>
      </c>
      <c r="B9" s="5" t="n">
        <v>1860</v>
      </c>
      <c r="C9" s="5" t="n">
        <v>4419</v>
      </c>
      <c r="D9" s="5" t="n">
        <v>3599</v>
      </c>
      <c r="E9" s="5" t="n">
        <v>8118</v>
      </c>
    </row>
    <row r="10">
      <c r="A10" s="4" t="inlineStr">
        <is>
          <t>Cost of service and maintenance, exclusive of depreciation stated separately below</t>
        </is>
      </c>
      <c r="B10" s="5" t="n">
        <v>100</v>
      </c>
      <c r="C10" s="5" t="n">
        <v>159</v>
      </c>
      <c r="D10" s="5" t="n">
        <v>225</v>
      </c>
      <c r="E10" s="5" t="n">
        <v>306</v>
      </c>
    </row>
    <row r="11">
      <c r="A11" s="4" t="inlineStr">
        <is>
          <t>Selling, general and administrative expenses</t>
        </is>
      </c>
      <c r="B11" s="5" t="n">
        <v>2663</v>
      </c>
      <c r="C11" s="5" t="n">
        <v>2682</v>
      </c>
      <c r="D11" s="5" t="n">
        <v>4825</v>
      </c>
      <c r="E11" s="5" t="n">
        <v>5175</v>
      </c>
    </row>
    <row r="12">
      <c r="A12" s="4" t="inlineStr">
        <is>
          <t>Depreciation and amortization</t>
        </is>
      </c>
      <c r="B12" s="5" t="n">
        <v>6301</v>
      </c>
      <c r="C12" s="5" t="n">
        <v>5720</v>
      </c>
      <c r="D12" s="5" t="n">
        <v>12541</v>
      </c>
      <c r="E12" s="5" t="n">
        <v>11297</v>
      </c>
    </row>
    <row r="13">
      <c r="A13" s="4" t="inlineStr">
        <is>
          <t>Total operating costs and expenses</t>
        </is>
      </c>
      <c r="B13" s="5" t="n">
        <v>17553</v>
      </c>
      <c r="C13" s="5" t="n">
        <v>19593</v>
      </c>
      <c r="D13" s="5" t="n">
        <v>35716</v>
      </c>
      <c r="E13" s="5" t="n">
        <v>37729</v>
      </c>
    </row>
    <row r="14">
      <c r="A14" s="4" t="inlineStr">
        <is>
          <t>Operating (loss) income</t>
        </is>
      </c>
      <c r="B14" s="5" t="n">
        <v>-148</v>
      </c>
      <c r="C14" s="5" t="n">
        <v>302</v>
      </c>
      <c r="D14" s="5" t="n">
        <v>-421</v>
      </c>
      <c r="E14" s="5" t="n">
        <v>157</v>
      </c>
    </row>
    <row r="15">
      <c r="A15" s="3" t="inlineStr">
        <is>
          <t>Other income (expense):</t>
        </is>
      </c>
    </row>
    <row r="16">
      <c r="A16" s="4" t="inlineStr">
        <is>
          <t>Interest expense</t>
        </is>
      </c>
      <c r="B16" s="5" t="n">
        <v>-8</v>
      </c>
      <c r="C16" s="5" t="n">
        <v>-4</v>
      </c>
      <c r="D16" s="5" t="n">
        <v>-11</v>
      </c>
      <c r="E16" s="5" t="n">
        <v>-8</v>
      </c>
    </row>
    <row r="17">
      <c r="A17" s="4" t="inlineStr">
        <is>
          <t>Other income, net</t>
        </is>
      </c>
      <c r="B17" s="5" t="n">
        <v>378</v>
      </c>
      <c r="C17" s="5" t="n">
        <v>181</v>
      </c>
      <c r="D17" s="5" t="n">
        <v>193</v>
      </c>
      <c r="E17" s="5" t="n">
        <v>486</v>
      </c>
    </row>
    <row r="18">
      <c r="A18" s="4" t="inlineStr">
        <is>
          <t>Total other income, net</t>
        </is>
      </c>
      <c r="B18" s="5" t="n">
        <v>370</v>
      </c>
      <c r="C18" s="5" t="n">
        <v>177</v>
      </c>
      <c r="D18" s="5" t="n">
        <v>182</v>
      </c>
      <c r="E18" s="5" t="n">
        <v>478</v>
      </c>
    </row>
    <row r="19">
      <c r="A19" s="4" t="inlineStr">
        <is>
          <t>Income (loss) before provision for income taxes</t>
        </is>
      </c>
      <c r="B19" s="5" t="n">
        <v>222</v>
      </c>
      <c r="C19" s="5" t="n">
        <v>479</v>
      </c>
      <c r="D19" s="5" t="n">
        <v>-239</v>
      </c>
      <c r="E19" s="5" t="n">
        <v>635</v>
      </c>
    </row>
    <row r="20">
      <c r="A20" s="4" t="inlineStr">
        <is>
          <t>Income tax (expense) benefit</t>
        </is>
      </c>
      <c r="B20" s="5" t="n">
        <v>-57</v>
      </c>
      <c r="C20" s="5" t="n">
        <v>-152</v>
      </c>
      <c r="D20" s="5" t="n">
        <v>4486</v>
      </c>
      <c r="E20" s="5" t="n">
        <v>-210</v>
      </c>
    </row>
    <row r="21">
      <c r="A21" s="4" t="inlineStr">
        <is>
          <t>Net income</t>
        </is>
      </c>
      <c r="B21" s="6" t="n">
        <v>165</v>
      </c>
      <c r="C21" s="6" t="n">
        <v>327</v>
      </c>
      <c r="D21" s="6" t="n">
        <v>4247</v>
      </c>
      <c r="E21" s="6" t="n">
        <v>425</v>
      </c>
    </row>
    <row r="22">
      <c r="A22" s="3" t="inlineStr">
        <is>
          <t>Earnings per share:</t>
        </is>
      </c>
    </row>
    <row r="23">
      <c r="A23" s="4" t="inlineStr">
        <is>
          <t>Basic (in USD per share)</t>
        </is>
      </c>
      <c r="B23" s="7" t="n">
        <v>0.01</v>
      </c>
      <c r="C23" s="7" t="n">
        <v>0.02</v>
      </c>
      <c r="D23" s="7" t="n">
        <v>0.32</v>
      </c>
      <c r="E23" s="7" t="n">
        <v>0.03</v>
      </c>
    </row>
    <row r="24">
      <c r="A24" s="4" t="inlineStr">
        <is>
          <t>Diluted (in USD per share)</t>
        </is>
      </c>
      <c r="B24" s="7" t="n">
        <v>0.01</v>
      </c>
      <c r="C24" s="7" t="n">
        <v>0.02</v>
      </c>
      <c r="D24" s="7" t="n">
        <v>0.32</v>
      </c>
      <c r="E24" s="7" t="n">
        <v>0.03</v>
      </c>
    </row>
    <row r="25">
      <c r="A25" s="3" t="inlineStr">
        <is>
          <t>Weighted average shares outstanding:</t>
        </is>
      </c>
    </row>
    <row r="26">
      <c r="A26" s="4" t="inlineStr">
        <is>
          <t>Basic (in shares)</t>
        </is>
      </c>
      <c r="B26" s="5" t="n">
        <v>13237</v>
      </c>
      <c r="C26" s="5" t="n">
        <v>13134</v>
      </c>
      <c r="D26" s="5" t="n">
        <v>13197</v>
      </c>
      <c r="E26" s="5" t="n">
        <v>13100</v>
      </c>
    </row>
    <row r="27">
      <c r="A27" s="4" t="inlineStr">
        <is>
          <t>Diluted (in shares)</t>
        </is>
      </c>
      <c r="B27" s="5" t="n">
        <v>13480</v>
      </c>
      <c r="C27" s="5" t="n">
        <v>13462</v>
      </c>
      <c r="D27" s="5" t="n">
        <v>13448</v>
      </c>
      <c r="E27" s="5" t="n">
        <v>13368</v>
      </c>
    </row>
    <row r="28">
      <c r="A28" s="4" t="inlineStr">
        <is>
          <t>Sales</t>
        </is>
      </c>
    </row>
    <row r="29">
      <c r="A29" s="3" t="inlineStr">
        <is>
          <t>Revenue:</t>
        </is>
      </c>
    </row>
    <row r="30">
      <c r="A30" s="4" t="inlineStr">
        <is>
          <t>Revenue from contracts with customers</t>
        </is>
      </c>
      <c r="B30" s="6" t="n">
        <v>2008</v>
      </c>
      <c r="C30" s="6" t="n">
        <v>5814</v>
      </c>
      <c r="D30" s="6" t="n">
        <v>3458</v>
      </c>
      <c r="E30" s="6" t="n">
        <v>9939</v>
      </c>
    </row>
    <row r="31">
      <c r="A31" s="4" t="inlineStr">
        <is>
          <t>Service and maintenance</t>
        </is>
      </c>
    </row>
    <row r="32">
      <c r="A32" s="3" t="inlineStr">
        <is>
          <t>Revenue:</t>
        </is>
      </c>
    </row>
    <row r="33">
      <c r="A33" s="4" t="inlineStr">
        <is>
          <t>Revenue from contracts with customers</t>
        </is>
      </c>
      <c r="B33" s="6" t="n">
        <v>266</v>
      </c>
      <c r="C33" s="6" t="n">
        <v>509</v>
      </c>
      <c r="D33" s="6" t="n">
        <v>606</v>
      </c>
      <c r="E33" s="6" t="n">
        <v>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Future Maturities of Lease Liabilities) (Details) $ in Thousands</t>
        </is>
      </c>
      <c r="B1" s="2" t="inlineStr">
        <is>
          <t>Jun. 30, 2020USD ($)</t>
        </is>
      </c>
    </row>
    <row r="2">
      <c r="A2" s="3" t="inlineStr">
        <is>
          <t>Leases [Abstract]</t>
        </is>
      </c>
    </row>
    <row r="3">
      <c r="A3" s="4" t="inlineStr">
        <is>
          <t>2020 (excluding the six months ended June 30, 2020)</t>
        </is>
      </c>
      <c r="B3" s="6" t="n">
        <v>101</v>
      </c>
    </row>
    <row r="4">
      <c r="A4" s="4" t="inlineStr">
        <is>
          <t>2021</t>
        </is>
      </c>
      <c r="B4" s="5" t="n">
        <v>174</v>
      </c>
    </row>
    <row r="5">
      <c r="A5" s="4" t="inlineStr">
        <is>
          <t>2022</t>
        </is>
      </c>
      <c r="B5" s="5" t="n">
        <v>47</v>
      </c>
    </row>
    <row r="6">
      <c r="A6" s="4" t="inlineStr">
        <is>
          <t>2023</t>
        </is>
      </c>
      <c r="B6" s="5" t="n">
        <v>38</v>
      </c>
    </row>
    <row r="7">
      <c r="A7" s="4" t="inlineStr">
        <is>
          <t>2024</t>
        </is>
      </c>
      <c r="B7" s="5" t="n">
        <v>38</v>
      </c>
    </row>
    <row r="8">
      <c r="A8" s="4" t="inlineStr">
        <is>
          <t>Thereafter</t>
        </is>
      </c>
      <c r="B8" s="5" t="n">
        <v>168</v>
      </c>
    </row>
    <row r="9">
      <c r="A9" s="4" t="inlineStr">
        <is>
          <t>Total lease payments</t>
        </is>
      </c>
      <c r="B9" s="5" t="n">
        <v>566</v>
      </c>
    </row>
    <row r="10">
      <c r="A10" s="4" t="inlineStr">
        <is>
          <t>Less: Imputed interest</t>
        </is>
      </c>
      <c r="B10" s="5" t="n">
        <v>-56</v>
      </c>
    </row>
    <row r="11">
      <c r="A11" s="4" t="inlineStr">
        <is>
          <t>Operating lease, liability</t>
        </is>
      </c>
      <c r="B11" s="6" t="n">
        <v>5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redit Facility (Details)</t>
        </is>
      </c>
      <c r="B1" s="2" t="inlineStr">
        <is>
          <t>6 Months Ended</t>
        </is>
      </c>
    </row>
    <row r="2">
      <c r="B2" s="2" t="inlineStr">
        <is>
          <t>Jun. 30, 2020USD ($)loan</t>
        </is>
      </c>
      <c r="C2" s="2" t="inlineStr">
        <is>
          <t>Dec. 31, 2019USD ($)</t>
        </is>
      </c>
    </row>
    <row r="3">
      <c r="A3" s="3" t="inlineStr">
        <is>
          <t>Line of Credit Facility [Line Items]</t>
        </is>
      </c>
    </row>
    <row r="4">
      <c r="A4" s="4" t="inlineStr">
        <is>
          <t>Weighted average interest rate</t>
        </is>
      </c>
      <c r="B4" s="4" t="inlineStr">
        <is>
          <t>2.45%</t>
        </is>
      </c>
    </row>
    <row r="5">
      <c r="A5" s="4" t="inlineStr">
        <is>
          <t>Revolving Credit Facility</t>
        </is>
      </c>
    </row>
    <row r="6">
      <c r="A6" s="3" t="inlineStr">
        <is>
          <t>Line of Credit Facility [Line Items]</t>
        </is>
      </c>
    </row>
    <row r="7">
      <c r="A7" s="4" t="inlineStr">
        <is>
          <t>Aggregate credit agreement commitment</t>
        </is>
      </c>
      <c r="B7" s="6" t="n">
        <v>30000000</v>
      </c>
    </row>
    <row r="8">
      <c r="A8" s="4" t="inlineStr">
        <is>
          <t>Potential increase in borrowing capacity</t>
        </is>
      </c>
      <c r="B8" s="5" t="n">
        <v>20000000</v>
      </c>
    </row>
    <row r="9">
      <c r="A9" s="4" t="inlineStr">
        <is>
          <t>Potential maximum borrowing capacity</t>
        </is>
      </c>
      <c r="B9" s="6" t="n">
        <v>50000000</v>
      </c>
    </row>
    <row r="10">
      <c r="A10" s="4" t="inlineStr">
        <is>
          <t>Borrowing base, component, % of eligible accounts receivable</t>
        </is>
      </c>
      <c r="B10" s="4" t="inlineStr">
        <is>
          <t>80.00%</t>
        </is>
      </c>
    </row>
    <row r="11">
      <c r="A11" s="4" t="inlineStr">
        <is>
          <t>Borrowing base, component, % of eligible inventory</t>
        </is>
      </c>
      <c r="B11" s="4" t="inlineStr">
        <is>
          <t>50.00%</t>
        </is>
      </c>
    </row>
    <row r="12">
      <c r="A12" s="4" t="inlineStr">
        <is>
          <t>Borrowing base, allowable share of total commitment amount attributable to inventory component</t>
        </is>
      </c>
      <c r="B12" s="4" t="inlineStr">
        <is>
          <t>50.00%</t>
        </is>
      </c>
    </row>
    <row r="13">
      <c r="A13" s="4" t="inlineStr">
        <is>
          <t>Borrowing base, component, % of eligible equipment inventory</t>
        </is>
      </c>
      <c r="B13" s="4" t="inlineStr">
        <is>
          <t>75.00%</t>
        </is>
      </c>
    </row>
    <row r="14">
      <c r="A14" s="4" t="inlineStr">
        <is>
          <t>Borrowing base amount available</t>
        </is>
      </c>
      <c r="B14" s="6" t="n">
        <v>29500000</v>
      </c>
    </row>
    <row r="15">
      <c r="A15" s="4" t="inlineStr">
        <is>
          <t>Default trigger, certain defaults of other company indebtedness, amount</t>
        </is>
      </c>
      <c r="B15" s="5" t="n">
        <v>50000</v>
      </c>
    </row>
    <row r="16">
      <c r="A16" s="4" t="inlineStr">
        <is>
          <t>Default trigger, rendering of certain judgments, amount</t>
        </is>
      </c>
      <c r="B16" s="5" t="n">
        <v>150000</v>
      </c>
    </row>
    <row r="17">
      <c r="A17" s="4" t="inlineStr">
        <is>
          <t>Line of credit balance</t>
        </is>
      </c>
      <c r="B17" s="6" t="n">
        <v>417000</v>
      </c>
      <c r="C17" s="6" t="n">
        <v>417000</v>
      </c>
    </row>
    <row r="18">
      <c r="A18" s="4" t="inlineStr">
        <is>
          <t>Revolving Credit Facility | Minimum</t>
        </is>
      </c>
    </row>
    <row r="19">
      <c r="A19" s="3" t="inlineStr">
        <is>
          <t>Line of Credit Facility [Line Items]</t>
        </is>
      </c>
    </row>
    <row r="20">
      <c r="A20" s="4" t="inlineStr">
        <is>
          <t>Minimum commitment coverage ratio allowed</t>
        </is>
      </c>
      <c r="B20" s="5" t="n">
        <v>2</v>
      </c>
    </row>
    <row r="21">
      <c r="A21" s="4" t="inlineStr">
        <is>
          <t>Revolving Credit Facility | Maximum</t>
        </is>
      </c>
    </row>
    <row r="22">
      <c r="A22" s="3" t="inlineStr">
        <is>
          <t>Line of Credit Facility [Line Items]</t>
        </is>
      </c>
    </row>
    <row r="23">
      <c r="A23" s="4" t="inlineStr">
        <is>
          <t>Maximum leverage ratio allowed</t>
        </is>
      </c>
      <c r="B23" s="9" t="n">
        <v>2.5</v>
      </c>
    </row>
    <row r="24">
      <c r="A24" s="4" t="inlineStr">
        <is>
          <t>Revolving Credit Facility | LIBOR Rate</t>
        </is>
      </c>
    </row>
    <row r="25">
      <c r="A25" s="3" t="inlineStr">
        <is>
          <t>Line of Credit Facility [Line Items]</t>
        </is>
      </c>
    </row>
    <row r="26">
      <c r="A26" s="4" t="inlineStr">
        <is>
          <t>Reference rate, number of allowable LIBOR-based borrowings outstanding | loan</t>
        </is>
      </c>
      <c r="B26" s="5" t="n">
        <v>3</v>
      </c>
    </row>
    <row r="27">
      <c r="A27" s="4" t="inlineStr">
        <is>
          <t>Variable rate, applicable margin</t>
        </is>
      </c>
      <c r="B27" s="4" t="inlineStr">
        <is>
          <t>1.25%</t>
        </is>
      </c>
    </row>
    <row r="28">
      <c r="A28" s="4" t="inlineStr">
        <is>
          <t>Revolving Credit Facility | CB Floating Rate</t>
        </is>
      </c>
    </row>
    <row r="29">
      <c r="A29" s="3" t="inlineStr">
        <is>
          <t>Line of Credit Facility [Line Items]</t>
        </is>
      </c>
    </row>
    <row r="30">
      <c r="A30" s="4" t="inlineStr">
        <is>
          <t>Variable rate, applicable margin</t>
        </is>
      </c>
      <c r="B30" s="4" t="inlineStr">
        <is>
          <t>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ARES Act Loan (Details) $ in Millions</t>
        </is>
      </c>
      <c r="B1" s="2" t="inlineStr">
        <is>
          <t>Apr. 10, 2020USD ($)</t>
        </is>
      </c>
    </row>
    <row r="2">
      <c r="A2" s="4" t="inlineStr">
        <is>
          <t>Paycheck Protection Program Loan | Unsecured Debt</t>
        </is>
      </c>
    </row>
    <row r="3">
      <c r="A3" s="3" t="inlineStr">
        <is>
          <t>Debt Instrument [Line Items]</t>
        </is>
      </c>
    </row>
    <row r="4">
      <c r="A4" s="4" t="inlineStr">
        <is>
          <t>Proceeds from entering into loan</t>
        </is>
      </c>
      <c r="B4" s="8"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ferred Compensation Plan (Details) - USD ($) $ in Thousands</t>
        </is>
      </c>
      <c r="B1" s="2" t="inlineStr">
        <is>
          <t>6 Months Ended</t>
        </is>
      </c>
    </row>
    <row r="2">
      <c r="B2" s="2" t="inlineStr">
        <is>
          <t>Jun. 30, 2020</t>
        </is>
      </c>
      <c r="C2" s="2" t="inlineStr">
        <is>
          <t>Jun. 30, 2019</t>
        </is>
      </c>
      <c r="D2" s="2" t="inlineStr">
        <is>
          <t>Dec. 31, 2019</t>
        </is>
      </c>
    </row>
    <row r="3">
      <c r="A3" s="3" t="inlineStr">
        <is>
          <t>Postemployment Benefits [Abstract]</t>
        </is>
      </c>
    </row>
    <row r="4">
      <c r="A4" s="4" t="inlineStr">
        <is>
          <t>Participant's maximum compensation deferral percentage</t>
        </is>
      </c>
      <c r="B4" s="4" t="inlineStr">
        <is>
          <t>90.00%</t>
        </is>
      </c>
    </row>
    <row r="5">
      <c r="A5" s="4" t="inlineStr">
        <is>
          <t>Company owned life insurance</t>
        </is>
      </c>
      <c r="B5" s="6" t="n">
        <v>1600</v>
      </c>
      <c r="D5" s="6" t="n">
        <v>1500</v>
      </c>
    </row>
    <row r="6">
      <c r="A6" s="4" t="inlineStr">
        <is>
          <t>Gain (loss) on company owned life insurance</t>
        </is>
      </c>
      <c r="B6" s="5" t="n">
        <v>-92</v>
      </c>
      <c r="C6" s="6" t="n">
        <v>131</v>
      </c>
    </row>
    <row r="7">
      <c r="A7" s="4" t="inlineStr">
        <is>
          <t>Deferred compensation obligation</t>
        </is>
      </c>
      <c r="B7" s="6" t="n">
        <v>1700</v>
      </c>
      <c r="D7" s="6" t="n">
        <v>1700</v>
      </c>
    </row>
    <row r="8">
      <c r="A8" s="4" t="inlineStr">
        <is>
          <t>Deferred restricted stock shares (in shares)</t>
        </is>
      </c>
      <c r="B8" s="5" t="n">
        <v>48601</v>
      </c>
      <c r="C8" s="5" t="n">
        <v>62145</v>
      </c>
    </row>
    <row r="9">
      <c r="A9" s="4" t="inlineStr">
        <is>
          <t>Deferred compensation arrangement with individual, shares issued (in shares)</t>
        </is>
      </c>
      <c r="B9" s="5" t="n">
        <v>143099</v>
      </c>
      <c r="C9" s="5" t="n">
        <v>79688</v>
      </c>
    </row>
    <row r="10">
      <c r="A10" s="4" t="inlineStr">
        <is>
          <t>Deferred compensation arrangement, fair value of shares issued</t>
        </is>
      </c>
      <c r="B10" s="6" t="n">
        <v>2200</v>
      </c>
      <c r="C10" s="6" t="n">
        <v>1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nd Other Long-Term Incentive Compensation (Stock Option Activity) (Details) - USD ($) $ / shares in Units, $ in Thousands</t>
        </is>
      </c>
      <c r="B1" s="2" t="inlineStr">
        <is>
          <t>6 Months Ended</t>
        </is>
      </c>
      <c r="C1" s="2" t="inlineStr">
        <is>
          <t>12 Months Ended</t>
        </is>
      </c>
    </row>
    <row r="2">
      <c r="B2" s="2" t="inlineStr">
        <is>
          <t>Jun. 30, 2020</t>
        </is>
      </c>
      <c r="C2" s="2" t="inlineStr">
        <is>
          <t>Dec. 31, 2019</t>
        </is>
      </c>
    </row>
    <row r="3">
      <c r="A3" s="3" t="inlineStr">
        <is>
          <t>Number ofStock Options</t>
        </is>
      </c>
    </row>
    <row r="4">
      <c r="A4" s="4" t="inlineStr">
        <is>
          <t>Outstanding, beginning of period (in shares)</t>
        </is>
      </c>
      <c r="B4" s="5" t="n">
        <v>208334</v>
      </c>
    </row>
    <row r="5">
      <c r="A5" s="4" t="inlineStr">
        <is>
          <t>Granted (in shares)</t>
        </is>
      </c>
      <c r="B5" s="5" t="n">
        <v>5000</v>
      </c>
    </row>
    <row r="6">
      <c r="A6" s="4" t="inlineStr">
        <is>
          <t>Expired (in shares)</t>
        </is>
      </c>
      <c r="B6" s="5" t="n">
        <v>-40000</v>
      </c>
    </row>
    <row r="7">
      <c r="A7" s="4" t="inlineStr">
        <is>
          <t>Outstanding, end of period (in shares)</t>
        </is>
      </c>
      <c r="B7" s="5" t="n">
        <v>173334</v>
      </c>
      <c r="C7" s="5" t="n">
        <v>208334</v>
      </c>
    </row>
    <row r="8">
      <c r="A8" s="4" t="inlineStr">
        <is>
          <t>Number of stock options, exercisable (in shares)</t>
        </is>
      </c>
      <c r="B8" s="5" t="n">
        <v>168334</v>
      </c>
    </row>
    <row r="9">
      <c r="A9" s="3" t="inlineStr">
        <is>
          <t>Weighted AverageExercise Price</t>
        </is>
      </c>
    </row>
    <row r="10">
      <c r="A10" s="4" t="inlineStr">
        <is>
          <t>Outstanding, beginning of period (in USD per share)</t>
        </is>
      </c>
      <c r="B10" s="7" t="n">
        <v>23.67</v>
      </c>
    </row>
    <row r="11">
      <c r="A11" s="4" t="inlineStr">
        <is>
          <t>Granted (in USD per share)</t>
        </is>
      </c>
      <c r="B11" s="9" t="n">
        <v>4.91</v>
      </c>
    </row>
    <row r="12">
      <c r="A12" s="4" t="inlineStr">
        <is>
          <t>Expired (in USD per share)</t>
        </is>
      </c>
      <c r="B12" s="9" t="n">
        <v>19.11</v>
      </c>
    </row>
    <row r="13">
      <c r="A13" s="4" t="inlineStr">
        <is>
          <t>Outstanding, end of period (in USD per share)</t>
        </is>
      </c>
      <c r="B13" s="9" t="n">
        <v>24.18</v>
      </c>
      <c r="C13" s="7" t="n">
        <v>23.67</v>
      </c>
    </row>
    <row r="14">
      <c r="A14" s="4" t="inlineStr">
        <is>
          <t>Weighted average exercise price, exercisable (in USD per share)</t>
        </is>
      </c>
      <c r="B14" s="7" t="n">
        <v>24.75</v>
      </c>
    </row>
    <row r="15">
      <c r="A15" s="3" t="inlineStr">
        <is>
          <t>WeightedAverageRemainingContractual Life (years)</t>
        </is>
      </c>
    </row>
    <row r="16">
      <c r="A16" s="4" t="inlineStr">
        <is>
          <t>Outstanding</t>
        </is>
      </c>
      <c r="B16" s="4" t="inlineStr">
        <is>
          <t>4 years 2 months 4 days</t>
        </is>
      </c>
      <c r="C16" s="4" t="inlineStr">
        <is>
          <t>3 years 7 months 28 days</t>
        </is>
      </c>
    </row>
    <row r="17">
      <c r="A17" s="4" t="inlineStr">
        <is>
          <t>Exercisable</t>
        </is>
      </c>
      <c r="B17" s="4" t="inlineStr">
        <is>
          <t>4 years 3 days</t>
        </is>
      </c>
    </row>
    <row r="18">
      <c r="A18" s="3" t="inlineStr">
        <is>
          <t>Aggregate Intrinsic Value</t>
        </is>
      </c>
    </row>
    <row r="19">
      <c r="A19" s="4" t="inlineStr">
        <is>
          <t>Outstanding, beginning of period</t>
        </is>
      </c>
      <c r="B19" s="6" t="n">
        <v>0</v>
      </c>
    </row>
    <row r="20">
      <c r="A20" s="4" t="inlineStr">
        <is>
          <t>Outstanding, end of period</t>
        </is>
      </c>
      <c r="B20" s="5" t="n">
        <v>7</v>
      </c>
      <c r="C20" s="6" t="n">
        <v>0</v>
      </c>
    </row>
    <row r="21">
      <c r="A21" s="4" t="inlineStr">
        <is>
          <t>Exercisable</t>
        </is>
      </c>
      <c r="B2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and Other Long-Term Incentive Compensation (Stock Options Outstanding) (Details)</t>
        </is>
      </c>
      <c r="B1" s="2" t="inlineStr">
        <is>
          <t>6 Months Ended</t>
        </is>
      </c>
    </row>
    <row r="2">
      <c r="B2" s="2" t="inlineStr">
        <is>
          <t>Jun. 30, 2020$ / sharesshares</t>
        </is>
      </c>
    </row>
    <row r="3">
      <c r="A3" s="3" t="inlineStr">
        <is>
          <t>Share-based Compensation, Shares Authorized under Stock Option Plans, Exercise Price Range [Line Items]</t>
        </is>
      </c>
    </row>
    <row r="4">
      <c r="A4" s="4" t="inlineStr">
        <is>
          <t>Options outstanding, shares (in shares) | shares</t>
        </is>
      </c>
      <c r="B4" s="5" t="n">
        <v>173334</v>
      </c>
    </row>
    <row r="5">
      <c r="A5" s="4" t="inlineStr">
        <is>
          <t>Options outstanding, weighted average remaining contractual life (years)</t>
        </is>
      </c>
      <c r="B5" s="4" t="inlineStr">
        <is>
          <t>4 years 2 months 4 days</t>
        </is>
      </c>
    </row>
    <row r="6">
      <c r="A6" s="4" t="inlineStr">
        <is>
          <t>Options outstanding, weighted average exercise price (in USD per share)</t>
        </is>
      </c>
      <c r="B6" s="7" t="n">
        <v>24.18</v>
      </c>
    </row>
    <row r="7">
      <c r="A7" s="4" t="inlineStr">
        <is>
          <t>Options exercisable, shares (in shares) | shares</t>
        </is>
      </c>
      <c r="B7" s="5" t="n">
        <v>168334</v>
      </c>
    </row>
    <row r="8">
      <c r="A8" s="4" t="inlineStr">
        <is>
          <t>Options exercisable, weighted average exercise price (in USD per share)</t>
        </is>
      </c>
      <c r="B8" s="7" t="n">
        <v>24.75</v>
      </c>
    </row>
    <row r="9">
      <c r="A9" s="4" t="inlineStr">
        <is>
          <t>$0.01-15.70</t>
        </is>
      </c>
    </row>
    <row r="10">
      <c r="A10" s="3" t="inlineStr">
        <is>
          <t>Share-based Compensation, Shares Authorized under Stock Option Plans, Exercise Price Range [Line Items]</t>
        </is>
      </c>
    </row>
    <row r="11">
      <c r="A11" s="4" t="inlineStr">
        <is>
          <t>Range of exercise prices, lower limit (in USD per share)</t>
        </is>
      </c>
      <c r="B11" s="9" t="n">
        <v>0.01</v>
      </c>
    </row>
    <row r="12">
      <c r="A12" s="4" t="inlineStr">
        <is>
          <t>Range of exercise prices, upper limit (in USD per share)</t>
        </is>
      </c>
      <c r="B12" s="7" t="n">
        <v>15.7</v>
      </c>
    </row>
    <row r="13">
      <c r="A13" s="4" t="inlineStr">
        <is>
          <t>Options outstanding, shares (in shares) | shares</t>
        </is>
      </c>
      <c r="B13" s="5" t="n">
        <v>13500</v>
      </c>
    </row>
    <row r="14">
      <c r="A14" s="4" t="inlineStr">
        <is>
          <t>Options outstanding, weighted average remaining contractual life (years)</t>
        </is>
      </c>
      <c r="B14" s="4" t="inlineStr">
        <is>
          <t>4 years 7 months 13 days</t>
        </is>
      </c>
    </row>
    <row r="15">
      <c r="A15" s="4" t="inlineStr">
        <is>
          <t>Options outstanding, weighted average exercise price (in USD per share)</t>
        </is>
      </c>
      <c r="B15" s="7" t="n">
        <v>11.19</v>
      </c>
    </row>
    <row r="16">
      <c r="A16" s="4" t="inlineStr">
        <is>
          <t>Options exercisable, shares (in shares) | shares</t>
        </is>
      </c>
      <c r="B16" s="5" t="n">
        <v>8500</v>
      </c>
    </row>
    <row r="17">
      <c r="A17" s="4" t="inlineStr">
        <is>
          <t>Options exercisable, weighted average exercise price (in USD per share)</t>
        </is>
      </c>
      <c r="B17" s="7" t="n">
        <v>14.89</v>
      </c>
    </row>
    <row r="18">
      <c r="A18" s="4" t="inlineStr">
        <is>
          <t>$15.71-17.81</t>
        </is>
      </c>
    </row>
    <row r="19">
      <c r="A19" s="3" t="inlineStr">
        <is>
          <t>Share-based Compensation, Shares Authorized under Stock Option Plans, Exercise Price Range [Line Items]</t>
        </is>
      </c>
    </row>
    <row r="20">
      <c r="A20" s="4" t="inlineStr">
        <is>
          <t>Range of exercise prices, lower limit (in USD per share)</t>
        </is>
      </c>
      <c r="B20" s="9" t="n">
        <v>15.71</v>
      </c>
    </row>
    <row r="21">
      <c r="A21" s="4" t="inlineStr">
        <is>
          <t>Range of exercise prices, upper limit (in USD per share)</t>
        </is>
      </c>
      <c r="B21" s="7" t="n">
        <v>17.81</v>
      </c>
    </row>
    <row r="22">
      <c r="A22" s="4" t="inlineStr">
        <is>
          <t>Options outstanding, shares (in shares) | shares</t>
        </is>
      </c>
      <c r="B22" s="5" t="n">
        <v>16000</v>
      </c>
    </row>
    <row r="23">
      <c r="A23" s="4" t="inlineStr">
        <is>
          <t>Options outstanding, weighted average remaining contractual life (years)</t>
        </is>
      </c>
      <c r="B23" s="4" t="inlineStr">
        <is>
          <t>6 months 25 days</t>
        </is>
      </c>
    </row>
    <row r="24">
      <c r="A24" s="4" t="inlineStr">
        <is>
          <t>Options outstanding, weighted average exercise price (in USD per share)</t>
        </is>
      </c>
      <c r="B24" s="7" t="n">
        <v>17.81</v>
      </c>
    </row>
    <row r="25">
      <c r="A25" s="4" t="inlineStr">
        <is>
          <t>Options exercisable, shares (in shares) | shares</t>
        </is>
      </c>
      <c r="B25" s="5" t="n">
        <v>16000</v>
      </c>
    </row>
    <row r="26">
      <c r="A26" s="4" t="inlineStr">
        <is>
          <t>Options exercisable, weighted average exercise price (in USD per share)</t>
        </is>
      </c>
      <c r="B26" s="7" t="n">
        <v>17.81</v>
      </c>
    </row>
    <row r="27">
      <c r="A27" s="4" t="inlineStr">
        <is>
          <t>$17.82-20.48</t>
        </is>
      </c>
    </row>
    <row r="28">
      <c r="A28" s="3" t="inlineStr">
        <is>
          <t>Share-based Compensation, Shares Authorized under Stock Option Plans, Exercise Price Range [Line Items]</t>
        </is>
      </c>
    </row>
    <row r="29">
      <c r="A29" s="4" t="inlineStr">
        <is>
          <t>Range of exercise prices, lower limit (in USD per share)</t>
        </is>
      </c>
      <c r="B29" s="9" t="n">
        <v>17.82</v>
      </c>
    </row>
    <row r="30">
      <c r="A30" s="4" t="inlineStr">
        <is>
          <t>Range of exercise prices, upper limit (in USD per share)</t>
        </is>
      </c>
      <c r="B30" s="7" t="n">
        <v>20.48</v>
      </c>
    </row>
    <row r="31">
      <c r="A31" s="4" t="inlineStr">
        <is>
          <t>Options outstanding, shares (in shares) | shares</t>
        </is>
      </c>
      <c r="B31" s="5" t="n">
        <v>20500</v>
      </c>
    </row>
    <row r="32">
      <c r="A32" s="4" t="inlineStr">
        <is>
          <t>Options outstanding, weighted average remaining contractual life (years)</t>
        </is>
      </c>
      <c r="B32" s="4" t="inlineStr">
        <is>
          <t>2 years 8 months 19 days</t>
        </is>
      </c>
    </row>
    <row r="33">
      <c r="A33" s="4" t="inlineStr">
        <is>
          <t>Options outstanding, weighted average exercise price (in USD per share)</t>
        </is>
      </c>
      <c r="B33" s="7" t="n">
        <v>18.75</v>
      </c>
    </row>
    <row r="34">
      <c r="A34" s="4" t="inlineStr">
        <is>
          <t>Options exercisable, shares (in shares) | shares</t>
        </is>
      </c>
      <c r="B34" s="5" t="n">
        <v>20500</v>
      </c>
    </row>
    <row r="35">
      <c r="A35" s="4" t="inlineStr">
        <is>
          <t>Options exercisable, weighted average exercise price (in USD per share)</t>
        </is>
      </c>
      <c r="B35" s="7" t="n">
        <v>18.75</v>
      </c>
    </row>
    <row r="36">
      <c r="A36" s="4" t="inlineStr">
        <is>
          <t>$20.49-33.36</t>
        </is>
      </c>
    </row>
    <row r="37">
      <c r="A37" s="3" t="inlineStr">
        <is>
          <t>Share-based Compensation, Shares Authorized under Stock Option Plans, Exercise Price Range [Line Items]</t>
        </is>
      </c>
    </row>
    <row r="38">
      <c r="A38" s="4" t="inlineStr">
        <is>
          <t>Range of exercise prices, lower limit (in USD per share)</t>
        </is>
      </c>
      <c r="B38" s="9" t="n">
        <v>20.49</v>
      </c>
    </row>
    <row r="39">
      <c r="A39" s="4" t="inlineStr">
        <is>
          <t>Range of exercise prices, upper limit (in USD per share)</t>
        </is>
      </c>
      <c r="B39" s="7" t="n">
        <v>33.36</v>
      </c>
    </row>
    <row r="40">
      <c r="A40" s="4" t="inlineStr">
        <is>
          <t>Options outstanding, shares (in shares) | shares</t>
        </is>
      </c>
      <c r="B40" s="5" t="n">
        <v>123334</v>
      </c>
    </row>
    <row r="41">
      <c r="A41" s="4" t="inlineStr">
        <is>
          <t>Options outstanding, weighted average remaining contractual life (years)</t>
        </is>
      </c>
      <c r="B41" s="4" t="inlineStr">
        <is>
          <t>4 years 10 months 2 days</t>
        </is>
      </c>
    </row>
    <row r="42">
      <c r="A42" s="4" t="inlineStr">
        <is>
          <t>Options outstanding, weighted average exercise price (in USD per share)</t>
        </is>
      </c>
      <c r="B42" s="7" t="n">
        <v>27.33</v>
      </c>
    </row>
    <row r="43">
      <c r="A43" s="4" t="inlineStr">
        <is>
          <t>Options exercisable, shares (in shares) | shares</t>
        </is>
      </c>
      <c r="B43" s="5" t="n">
        <v>123334</v>
      </c>
    </row>
    <row r="44">
      <c r="A44" s="4" t="inlineStr">
        <is>
          <t>Options exercisable, weighted average exercise price (in USD per share)</t>
        </is>
      </c>
      <c r="B44" s="7" t="n">
        <v>27.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Long-Term Incentive Compensation (Summary of Unvested Stock Options) (Details) - USD ($)</t>
        </is>
      </c>
      <c r="B1" s="2" t="inlineStr">
        <is>
          <t>6 Months Ended</t>
        </is>
      </c>
    </row>
    <row r="2">
      <c r="B2" s="2" t="inlineStr">
        <is>
          <t>Jun. 30, 2020</t>
        </is>
      </c>
      <c r="C2" s="2" t="inlineStr">
        <is>
          <t>Jun. 30, 2019</t>
        </is>
      </c>
    </row>
    <row r="3">
      <c r="A3" s="3" t="inlineStr">
        <is>
          <t>Shares</t>
        </is>
      </c>
    </row>
    <row r="4">
      <c r="A4" s="4" t="inlineStr">
        <is>
          <t>Unvested, beginning of period (in shares)</t>
        </is>
      </c>
      <c r="B4" s="5" t="n">
        <v>10433</v>
      </c>
    </row>
    <row r="5">
      <c r="A5" s="4" t="inlineStr">
        <is>
          <t>Granted (in shares)</t>
        </is>
      </c>
      <c r="B5" s="5" t="n">
        <v>5000</v>
      </c>
    </row>
    <row r="6">
      <c r="A6" s="4" t="inlineStr">
        <is>
          <t>Vested (in shares)</t>
        </is>
      </c>
      <c r="B6" s="5" t="n">
        <v>-10433</v>
      </c>
    </row>
    <row r="7">
      <c r="A7" s="4" t="inlineStr">
        <is>
          <t>Canceled/Forfeited (in shares)</t>
        </is>
      </c>
      <c r="B7" s="5" t="n">
        <v>0</v>
      </c>
    </row>
    <row r="8">
      <c r="A8" s="4" t="inlineStr">
        <is>
          <t>Unvested, end of period (in shares)</t>
        </is>
      </c>
      <c r="B8" s="5" t="n">
        <v>5000</v>
      </c>
    </row>
    <row r="9">
      <c r="A9" s="3" t="inlineStr">
        <is>
          <t>Weighted AverageGrant Date Fair Value Per Share</t>
        </is>
      </c>
    </row>
    <row r="10">
      <c r="A10" s="4" t="inlineStr">
        <is>
          <t>Unvested, weighted average grant date fair value, beginning of period (in USD per share)</t>
        </is>
      </c>
      <c r="B10" s="7" t="n">
        <v>11.93</v>
      </c>
    </row>
    <row r="11">
      <c r="A11" s="4" t="inlineStr">
        <is>
          <t>Granted, weighted average grant date fair value (in USD per share)</t>
        </is>
      </c>
      <c r="B11" s="9" t="n">
        <v>2.07</v>
      </c>
    </row>
    <row r="12">
      <c r="A12" s="4" t="inlineStr">
        <is>
          <t>Vested, weighted average grant date fair value (in USD per share)</t>
        </is>
      </c>
      <c r="B12" s="9" t="n">
        <v>11.93</v>
      </c>
    </row>
    <row r="13">
      <c r="A13" s="4" t="inlineStr">
        <is>
          <t>Canceled/Forfeited, weighted average grant date fair value (in USD per share)</t>
        </is>
      </c>
      <c r="B13" s="5" t="n">
        <v>0</v>
      </c>
    </row>
    <row r="14">
      <c r="A14" s="4" t="inlineStr">
        <is>
          <t>Unvested, weighted average grant date fair value, end of period (in USD per share)</t>
        </is>
      </c>
      <c r="B14" s="7" t="n">
        <v>2.07</v>
      </c>
    </row>
    <row r="15">
      <c r="A15" s="4" t="inlineStr">
        <is>
          <t>Stock Options</t>
        </is>
      </c>
    </row>
    <row r="16">
      <c r="A16" s="3" t="inlineStr">
        <is>
          <t>Weighted AverageGrant Date Fair Value Per Share</t>
        </is>
      </c>
    </row>
    <row r="17">
      <c r="A17" s="4" t="inlineStr">
        <is>
          <t>Unrecognized compensation cost related to unvested options</t>
        </is>
      </c>
      <c r="B17" s="6" t="n">
        <v>8000</v>
      </c>
    </row>
    <row r="18">
      <c r="A18" s="4" t="inlineStr">
        <is>
          <t>Share-based compensation expense</t>
        </is>
      </c>
      <c r="B18" s="6" t="n">
        <v>18000</v>
      </c>
      <c r="C18" s="6" t="n">
        <v>6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Based and Other Long-Term Incentive Compensation (Restricted Stock) (Details) - Restricted Stock - USD ($) $ in Millions</t>
        </is>
      </c>
      <c r="B1" s="2" t="inlineStr">
        <is>
          <t>Apr. 28, 2020</t>
        </is>
      </c>
      <c r="C1" s="2" t="inlineStr">
        <is>
          <t>Jun. 30, 2020</t>
        </is>
      </c>
      <c r="D1" s="2" t="inlineStr">
        <is>
          <t>Jun. 30, 2019</t>
        </is>
      </c>
    </row>
    <row r="2">
      <c r="A2" s="3" t="inlineStr">
        <is>
          <t>Share-based Compensation Arrangement by Share-based Payment Award [Line Items]</t>
        </is>
      </c>
    </row>
    <row r="3">
      <c r="A3" s="4" t="inlineStr">
        <is>
          <t>Share-based compensation expense</t>
        </is>
      </c>
      <c r="C3" s="6" t="n">
        <v>1</v>
      </c>
      <c r="D3" s="8" t="n">
        <v>1.1</v>
      </c>
    </row>
    <row r="4">
      <c r="A4" s="4" t="inlineStr">
        <is>
          <t>Total unrecognized compensation expense</t>
        </is>
      </c>
      <c r="C4" s="8" t="n">
        <v>2.9</v>
      </c>
    </row>
    <row r="5">
      <c r="A5" s="4" t="inlineStr">
        <is>
          <t>Unrecognized compensation cost related to awards, vesting period</t>
        </is>
      </c>
      <c r="C5" s="4" t="inlineStr">
        <is>
          <t>2 years 9 months</t>
        </is>
      </c>
    </row>
    <row r="6">
      <c r="A6" s="4" t="inlineStr">
        <is>
          <t>Chief Executive Officer</t>
        </is>
      </c>
    </row>
    <row r="7">
      <c r="A7" s="3" t="inlineStr">
        <is>
          <t>Share-based Compensation Arrangement by Share-based Payment Award [Line Items]</t>
        </is>
      </c>
    </row>
    <row r="8">
      <c r="A8" s="4" t="inlineStr">
        <is>
          <t>Granted (in shares)</t>
        </is>
      </c>
      <c r="B8" s="5" t="n">
        <v>94133</v>
      </c>
    </row>
    <row r="9">
      <c r="A9" s="4" t="inlineStr">
        <is>
          <t>Award vesting period</t>
        </is>
      </c>
      <c r="B9" s="4" t="inlineStr">
        <is>
          <t>3 years</t>
        </is>
      </c>
    </row>
    <row r="10">
      <c r="A10" s="4" t="inlineStr">
        <is>
          <t>Chief Financial Officer</t>
        </is>
      </c>
    </row>
    <row r="11">
      <c r="A11" s="3" t="inlineStr">
        <is>
          <t>Share-based Compensation Arrangement by Share-based Payment Award [Line Items]</t>
        </is>
      </c>
    </row>
    <row r="12">
      <c r="A12" s="4" t="inlineStr">
        <is>
          <t>Granted (in shares)</t>
        </is>
      </c>
      <c r="B12" s="5" t="n">
        <v>10000</v>
      </c>
    </row>
    <row r="13">
      <c r="A13" s="4" t="inlineStr">
        <is>
          <t>Vice President of Technical Services</t>
        </is>
      </c>
    </row>
    <row r="14">
      <c r="A14" s="3" t="inlineStr">
        <is>
          <t>Share-based Compensation Arrangement by Share-based Payment Award [Line Items]</t>
        </is>
      </c>
    </row>
    <row r="15">
      <c r="A15" s="4" t="inlineStr">
        <is>
          <t>Award vesting period</t>
        </is>
      </c>
      <c r="B15" s="4" t="inlineStr">
        <is>
          <t>3 years</t>
        </is>
      </c>
    </row>
    <row r="16">
      <c r="A16" s="4" t="inlineStr">
        <is>
          <t>Directors</t>
        </is>
      </c>
    </row>
    <row r="17">
      <c r="A17" s="3" t="inlineStr">
        <is>
          <t>Share-based Compensation Arrangement by Share-based Payment Award [Line Items]</t>
        </is>
      </c>
    </row>
    <row r="18">
      <c r="A18" s="4" t="inlineStr">
        <is>
          <t>Granted (in shares)</t>
        </is>
      </c>
      <c r="C18" s="5" t="n">
        <v>4432</v>
      </c>
    </row>
    <row r="19">
      <c r="A19" s="4" t="inlineStr">
        <is>
          <t>Award vesting period</t>
        </is>
      </c>
      <c r="C19"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and Other Long-Term Incentive Compensation (Other Long-Term Incentive Compensation) (Details) - Other Long-Term Incentive Compensation - USD ($) $ in Thousands</t>
        </is>
      </c>
      <c r="B1" s="2" t="inlineStr">
        <is>
          <t>Apr. 28, 2020</t>
        </is>
      </c>
      <c r="C1" s="2" t="inlineStr">
        <is>
          <t>Jun. 30, 2020</t>
        </is>
      </c>
    </row>
    <row r="2">
      <c r="A2" s="3" t="inlineStr">
        <is>
          <t>Share-based Compensation Arrangement by Share-based Payment Award [Line Items]</t>
        </is>
      </c>
    </row>
    <row r="3">
      <c r="A3" s="4" t="inlineStr">
        <is>
          <t>Granted (in shares)</t>
        </is>
      </c>
      <c r="B3" s="5" t="n">
        <v>1061820</v>
      </c>
    </row>
    <row r="4">
      <c r="A4" s="4" t="inlineStr">
        <is>
          <t>Award vesting period</t>
        </is>
      </c>
      <c r="B4" s="4" t="inlineStr">
        <is>
          <t>3 years</t>
        </is>
      </c>
    </row>
    <row r="5">
      <c r="A5" s="4" t="inlineStr">
        <is>
          <t>Share-based compensation expense</t>
        </is>
      </c>
      <c r="C5" s="6" t="n">
        <v>126</v>
      </c>
    </row>
    <row r="6">
      <c r="A6" s="4" t="inlineStr">
        <is>
          <t>Total unrecognized compensation expense</t>
        </is>
      </c>
      <c r="C6" s="6" t="n">
        <v>1100</v>
      </c>
    </row>
    <row r="7">
      <c r="A7" s="4" t="inlineStr">
        <is>
          <t>Share-based Payment Arrangement, Nonvested Award, Cost Not yet Recognized, Period for Recognition</t>
        </is>
      </c>
      <c r="C7" s="4" t="inlineStr">
        <is>
          <t>2 years 9 months</t>
        </is>
      </c>
    </row>
    <row r="8">
      <c r="A8" s="4" t="inlineStr">
        <is>
          <t>Directors</t>
        </is>
      </c>
    </row>
    <row r="9">
      <c r="A9" s="3" t="inlineStr">
        <is>
          <t>Share-based Compensation Arrangement by Share-based Payment Award [Line Items]</t>
        </is>
      </c>
    </row>
    <row r="10">
      <c r="A10" s="4" t="inlineStr">
        <is>
          <t>Granted (in shares)</t>
        </is>
      </c>
      <c r="B10" s="5" t="n">
        <v>50000</v>
      </c>
    </row>
    <row r="11">
      <c r="A11" s="4" t="inlineStr">
        <is>
          <t>Award vesting period</t>
        </is>
      </c>
      <c r="B11"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165</v>
      </c>
      <c r="C4" s="6" t="n">
        <v>4082</v>
      </c>
      <c r="D4" s="6" t="n">
        <v>327</v>
      </c>
      <c r="E4" s="6" t="n">
        <v>98</v>
      </c>
      <c r="F4" s="6" t="n">
        <v>4247</v>
      </c>
      <c r="G4" s="6" t="n">
        <v>425</v>
      </c>
    </row>
    <row r="5">
      <c r="A5" s="3" t="inlineStr">
        <is>
          <t>Denominator for earnings per basic common share:</t>
        </is>
      </c>
    </row>
    <row r="6">
      <c r="A6" s="4" t="inlineStr">
        <is>
          <t>Weighted average common shares outstanding (in shares)</t>
        </is>
      </c>
      <c r="B6" s="5" t="n">
        <v>13237000</v>
      </c>
      <c r="D6" s="5" t="n">
        <v>13134000</v>
      </c>
      <c r="F6" s="5" t="n">
        <v>13197000</v>
      </c>
      <c r="G6" s="5" t="n">
        <v>13100000</v>
      </c>
    </row>
    <row r="7">
      <c r="A7" s="3" t="inlineStr">
        <is>
          <t>Denominator for earnings per diluted common share:</t>
        </is>
      </c>
    </row>
    <row r="8">
      <c r="A8" s="4" t="inlineStr">
        <is>
          <t>Dilutive effect of stock options and restricted stock (in shares)</t>
        </is>
      </c>
      <c r="B8" s="5" t="n">
        <v>243000</v>
      </c>
      <c r="D8" s="5" t="n">
        <v>328000</v>
      </c>
      <c r="F8" s="5" t="n">
        <v>251000</v>
      </c>
      <c r="G8" s="5" t="n">
        <v>268000</v>
      </c>
    </row>
    <row r="9">
      <c r="A9" s="4" t="inlineStr">
        <is>
          <t>Diluted weighted average shares (in shares)</t>
        </is>
      </c>
      <c r="B9" s="5" t="n">
        <v>13480000</v>
      </c>
      <c r="D9" s="5" t="n">
        <v>13462000</v>
      </c>
      <c r="F9" s="5" t="n">
        <v>13448000</v>
      </c>
      <c r="G9" s="5" t="n">
        <v>13368000</v>
      </c>
    </row>
    <row r="10">
      <c r="A10" s="3" t="inlineStr">
        <is>
          <t>Earnings per common share:</t>
        </is>
      </c>
    </row>
    <row r="11">
      <c r="A11" s="4" t="inlineStr">
        <is>
          <t>Basic (in USD per share)</t>
        </is>
      </c>
      <c r="B11" s="7" t="n">
        <v>0.01</v>
      </c>
      <c r="D11" s="7" t="n">
        <v>0.02</v>
      </c>
      <c r="F11" s="7" t="n">
        <v>0.32</v>
      </c>
      <c r="G11" s="7" t="n">
        <v>0.03</v>
      </c>
    </row>
    <row r="12">
      <c r="A12" s="4" t="inlineStr">
        <is>
          <t>Diluted (in USD per share)</t>
        </is>
      </c>
      <c r="B12" s="7" t="n">
        <v>0.01</v>
      </c>
      <c r="D12" s="7" t="n">
        <v>0.02</v>
      </c>
      <c r="F12" s="7" t="n">
        <v>0.32</v>
      </c>
      <c r="G12" s="7" t="n">
        <v>0.03</v>
      </c>
    </row>
    <row r="13">
      <c r="A13" s="3" t="inlineStr">
        <is>
          <t>Antidilutive Securities Excluded from Computation of Earnings Per Share [Line Items]</t>
        </is>
      </c>
    </row>
    <row r="14">
      <c r="A14" s="4" t="inlineStr">
        <is>
          <t>Number of shares not included in the computation of dilutive income (loss) per share (in shares)</t>
        </is>
      </c>
      <c r="B14" s="5" t="n">
        <v>168334</v>
      </c>
      <c r="D14" s="5" t="n">
        <v>216669</v>
      </c>
      <c r="F14" s="5" t="n">
        <v>175587</v>
      </c>
      <c r="G14" s="5" t="n">
        <v>207591</v>
      </c>
    </row>
    <row r="15">
      <c r="A15" s="4" t="inlineStr">
        <is>
          <t>Antidilutive Effect</t>
        </is>
      </c>
    </row>
    <row r="16">
      <c r="A16" s="3" t="inlineStr">
        <is>
          <t>Antidilutive Securities Excluded from Computation of Earnings Per Share [Line Items]</t>
        </is>
      </c>
    </row>
    <row r="17">
      <c r="A17" s="4" t="inlineStr">
        <is>
          <t>Exercise price of shares not included in the computation of dilutive income (loss) per share, lower limit (in USD per share)</t>
        </is>
      </c>
      <c r="B17" s="7" t="n">
        <v>14.89</v>
      </c>
      <c r="D17" s="7" t="n">
        <v>16.74</v>
      </c>
      <c r="F17" s="7" t="n">
        <v>14.89</v>
      </c>
      <c r="G17" s="7" t="n">
        <v>17.74</v>
      </c>
    </row>
    <row r="18">
      <c r="A18" s="4" t="inlineStr">
        <is>
          <t>Exercise price of shares not included in the computation of dilutive income (loss) per share, upper limit (in USD per share)</t>
        </is>
      </c>
      <c r="B18" s="7" t="n">
        <v>33.36</v>
      </c>
      <c r="D18" s="7" t="n">
        <v>33.36</v>
      </c>
      <c r="F18" s="7" t="n">
        <v>33.36</v>
      </c>
      <c r="G18" s="7" t="n">
        <v>33.3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dens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18</t>
        </is>
      </c>
      <c r="C2" s="5" t="n">
        <v>0</v>
      </c>
      <c r="D2" s="5" t="n">
        <v>13005</v>
      </c>
      <c r="G2" s="5" t="n">
        <v>0</v>
      </c>
    </row>
    <row r="3">
      <c r="A3" s="4" t="inlineStr">
        <is>
          <t>Beginning balance at Dec. 31, 2018</t>
        </is>
      </c>
      <c r="B3" s="6" t="n">
        <v>259232</v>
      </c>
      <c r="C3" s="6" t="n">
        <v>0</v>
      </c>
      <c r="D3" s="6" t="n">
        <v>130</v>
      </c>
      <c r="E3" s="6" t="n">
        <v>107760</v>
      </c>
      <c r="F3" s="6" t="n">
        <v>151342</v>
      </c>
      <c r="G3" s="6" t="n">
        <v>0</v>
      </c>
    </row>
    <row r="4">
      <c r="A4" s="3" t="inlineStr">
        <is>
          <t>Increase (Decrease) in Stockholders' Equity [Roll Forward]</t>
        </is>
      </c>
    </row>
    <row r="5">
      <c r="A5" s="4" t="inlineStr">
        <is>
          <t>Exercise of common stock options (in shares)</t>
        </is>
      </c>
      <c r="D5" s="5" t="n">
        <v>57</v>
      </c>
    </row>
    <row r="6">
      <c r="A6" s="4" t="inlineStr">
        <is>
          <t>Exercise of common stock options</t>
        </is>
      </c>
      <c r="B6" s="5" t="n">
        <v>555</v>
      </c>
      <c r="E6" s="5" t="n">
        <v>555</v>
      </c>
    </row>
    <row r="7">
      <c r="A7" s="4" t="inlineStr">
        <is>
          <t>Compensation expense on common stock options</t>
        </is>
      </c>
      <c r="B7" s="5" t="n">
        <v>31</v>
      </c>
      <c r="E7" s="5" t="n">
        <v>31</v>
      </c>
    </row>
    <row r="8">
      <c r="A8" s="4" t="inlineStr">
        <is>
          <t>Issuance of restricted stock (in shares)</t>
        </is>
      </c>
      <c r="D8" s="5" t="n">
        <v>71</v>
      </c>
    </row>
    <row r="9">
      <c r="A9" s="4" t="inlineStr">
        <is>
          <t>Issuance of restricted stock</t>
        </is>
      </c>
      <c r="B9" s="5" t="n">
        <v>0</v>
      </c>
    </row>
    <row r="10">
      <c r="A10" s="4" t="inlineStr">
        <is>
          <t>Compensation expense on restricted common stock</t>
        </is>
      </c>
      <c r="B10" s="5" t="n">
        <v>464</v>
      </c>
      <c r="D10" s="6" t="n">
        <v>1</v>
      </c>
      <c r="E10" s="5" t="n">
        <v>463</v>
      </c>
    </row>
    <row r="11">
      <c r="A11" s="4" t="inlineStr">
        <is>
          <t>Taxes paid related to net shares settlement of equity awards</t>
        </is>
      </c>
      <c r="B11" s="5" t="n">
        <v>-192</v>
      </c>
      <c r="E11" s="5" t="n">
        <v>-192</v>
      </c>
    </row>
    <row r="12">
      <c r="A12" s="4" t="inlineStr">
        <is>
          <t>Net income</t>
        </is>
      </c>
      <c r="B12" s="5" t="n">
        <v>98</v>
      </c>
      <c r="F12" s="5" t="n">
        <v>98</v>
      </c>
    </row>
    <row r="13">
      <c r="A13" s="4" t="inlineStr">
        <is>
          <t>Ending balance(in shares) at Mar. 31, 2019</t>
        </is>
      </c>
      <c r="C13" s="5" t="n">
        <v>0</v>
      </c>
      <c r="D13" s="5" t="n">
        <v>13133</v>
      </c>
      <c r="G13" s="5" t="n">
        <v>0</v>
      </c>
    </row>
    <row r="14">
      <c r="A14" s="4" t="inlineStr">
        <is>
          <t>Ending balance at Mar. 31, 2019</t>
        </is>
      </c>
      <c r="B14" s="5" t="n">
        <v>260188</v>
      </c>
      <c r="C14" s="6" t="n">
        <v>0</v>
      </c>
      <c r="D14" s="6" t="n">
        <v>131</v>
      </c>
      <c r="E14" s="5" t="n">
        <v>108617</v>
      </c>
      <c r="F14" s="5" t="n">
        <v>151440</v>
      </c>
      <c r="G14" s="6" t="n">
        <v>0</v>
      </c>
    </row>
    <row r="15">
      <c r="A15" s="4" t="inlineStr">
        <is>
          <t>Beginning balance (in shares) at Dec. 31, 2018</t>
        </is>
      </c>
      <c r="C15" s="5" t="n">
        <v>0</v>
      </c>
      <c r="D15" s="5" t="n">
        <v>13005</v>
      </c>
      <c r="G15" s="5" t="n">
        <v>0</v>
      </c>
    </row>
    <row r="16">
      <c r="A16" s="4" t="inlineStr">
        <is>
          <t>Beginning balance at Dec. 31, 2018</t>
        </is>
      </c>
      <c r="B16" s="5" t="n">
        <v>259232</v>
      </c>
      <c r="C16" s="6" t="n">
        <v>0</v>
      </c>
      <c r="D16" s="6" t="n">
        <v>130</v>
      </c>
      <c r="E16" s="5" t="n">
        <v>107760</v>
      </c>
      <c r="F16" s="5" t="n">
        <v>151342</v>
      </c>
      <c r="G16" s="6" t="n">
        <v>0</v>
      </c>
    </row>
    <row r="17">
      <c r="A17" s="3" t="inlineStr">
        <is>
          <t>Increase (Decrease) in Stockholders' Equity [Roll Forward]</t>
        </is>
      </c>
    </row>
    <row r="18">
      <c r="A18" s="4" t="inlineStr">
        <is>
          <t>Net income</t>
        </is>
      </c>
      <c r="B18" s="5" t="n">
        <v>425</v>
      </c>
    </row>
    <row r="19">
      <c r="A19" s="4" t="inlineStr">
        <is>
          <t>Ending balance(in shares) at Jun. 30, 2019</t>
        </is>
      </c>
      <c r="C19" s="5" t="n">
        <v>0</v>
      </c>
      <c r="D19" s="5" t="n">
        <v>13138</v>
      </c>
      <c r="G19" s="5" t="n">
        <v>0</v>
      </c>
    </row>
    <row r="20">
      <c r="A20" s="4" t="inlineStr">
        <is>
          <t>Ending balance at Jun. 30, 2019</t>
        </is>
      </c>
      <c r="B20" s="5" t="n">
        <v>261116</v>
      </c>
      <c r="C20" s="6" t="n">
        <v>0</v>
      </c>
      <c r="D20" s="6" t="n">
        <v>131</v>
      </c>
      <c r="E20" s="5" t="n">
        <v>109218</v>
      </c>
      <c r="F20" s="5" t="n">
        <v>151767</v>
      </c>
      <c r="G20" s="6" t="n">
        <v>0</v>
      </c>
    </row>
    <row r="21">
      <c r="A21" s="4" t="inlineStr">
        <is>
          <t>Beginning balance (in shares) at Mar. 31, 2019</t>
        </is>
      </c>
      <c r="C21" s="5" t="n">
        <v>0</v>
      </c>
      <c r="D21" s="5" t="n">
        <v>13133</v>
      </c>
      <c r="G21" s="5" t="n">
        <v>0</v>
      </c>
    </row>
    <row r="22">
      <c r="A22" s="4" t="inlineStr">
        <is>
          <t>Beginning balance at Mar. 31, 2019</t>
        </is>
      </c>
      <c r="B22" s="5" t="n">
        <v>260188</v>
      </c>
      <c r="C22" s="6" t="n">
        <v>0</v>
      </c>
      <c r="D22" s="6" t="n">
        <v>131</v>
      </c>
      <c r="E22" s="5" t="n">
        <v>108617</v>
      </c>
      <c r="F22" s="5" t="n">
        <v>151440</v>
      </c>
      <c r="G22" s="6" t="n">
        <v>0</v>
      </c>
    </row>
    <row r="23">
      <c r="A23" s="3" t="inlineStr">
        <is>
          <t>Increase (Decrease) in Stockholders' Equity [Roll Forward]</t>
        </is>
      </c>
    </row>
    <row r="24">
      <c r="A24" s="4" t="inlineStr">
        <is>
          <t>Exercise of common stock options</t>
        </is>
      </c>
      <c r="B24" s="5" t="n">
        <v>-50</v>
      </c>
      <c r="E24" s="5" t="n">
        <v>-50</v>
      </c>
    </row>
    <row r="25">
      <c r="A25" s="4" t="inlineStr">
        <is>
          <t>Compensation expense on common stock options</t>
        </is>
      </c>
      <c r="B25" s="5" t="n">
        <v>30</v>
      </c>
      <c r="E25" s="5" t="n">
        <v>30</v>
      </c>
    </row>
    <row r="26">
      <c r="A26" s="4" t="inlineStr">
        <is>
          <t>Issuance of restricted stock (in shares)</t>
        </is>
      </c>
      <c r="D26" s="5" t="n">
        <v>5</v>
      </c>
    </row>
    <row r="27">
      <c r="A27" s="4" t="inlineStr">
        <is>
          <t>Issuance of restricted stock</t>
        </is>
      </c>
      <c r="B27" s="5" t="n">
        <v>0</v>
      </c>
    </row>
    <row r="28">
      <c r="A28" s="4" t="inlineStr">
        <is>
          <t>Compensation expense on restricted common stock</t>
        </is>
      </c>
      <c r="B28" s="5" t="n">
        <v>612</v>
      </c>
      <c r="E28" s="5" t="n">
        <v>612</v>
      </c>
    </row>
    <row r="29">
      <c r="A29" s="4" t="inlineStr">
        <is>
          <t>Taxes paid related to net shares settlement of equity awards</t>
        </is>
      </c>
      <c r="B29" s="5" t="n">
        <v>9</v>
      </c>
      <c r="E29" s="5" t="n">
        <v>9</v>
      </c>
    </row>
    <row r="30">
      <c r="A30" s="4" t="inlineStr">
        <is>
          <t>Net income</t>
        </is>
      </c>
      <c r="B30" s="5" t="n">
        <v>327</v>
      </c>
      <c r="F30" s="5" t="n">
        <v>327</v>
      </c>
    </row>
    <row r="31">
      <c r="A31" s="4" t="inlineStr">
        <is>
          <t>Ending balance(in shares) at Jun. 30, 2019</t>
        </is>
      </c>
      <c r="C31" s="5" t="n">
        <v>0</v>
      </c>
      <c r="D31" s="5" t="n">
        <v>13138</v>
      </c>
      <c r="G31" s="5" t="n">
        <v>0</v>
      </c>
    </row>
    <row r="32">
      <c r="A32" s="4" t="inlineStr">
        <is>
          <t>Ending balance at Jun. 30, 2019</t>
        </is>
      </c>
      <c r="B32" s="5" t="n">
        <v>261116</v>
      </c>
      <c r="C32" s="6" t="n">
        <v>0</v>
      </c>
      <c r="D32" s="6" t="n">
        <v>131</v>
      </c>
      <c r="E32" s="5" t="n">
        <v>109218</v>
      </c>
      <c r="F32" s="5" t="n">
        <v>151767</v>
      </c>
      <c r="G32" s="6" t="n">
        <v>0</v>
      </c>
    </row>
    <row r="33">
      <c r="A33" s="4" t="inlineStr">
        <is>
          <t>Beginning balance (in shares) at Dec. 31, 2019</t>
        </is>
      </c>
      <c r="C33" s="5" t="n">
        <v>0</v>
      </c>
      <c r="D33" s="5" t="n">
        <v>13178</v>
      </c>
      <c r="G33" s="5" t="n">
        <v>-38</v>
      </c>
    </row>
    <row r="34">
      <c r="A34" s="4" t="inlineStr">
        <is>
          <t>Beginning balance at Dec. 31, 2019</t>
        </is>
      </c>
      <c r="B34" s="5" t="n">
        <v>247693</v>
      </c>
      <c r="C34" s="6" t="n">
        <v>0</v>
      </c>
      <c r="D34" s="6" t="n">
        <v>132</v>
      </c>
      <c r="E34" s="5" t="n">
        <v>110573</v>
      </c>
      <c r="F34" s="5" t="n">
        <v>137478</v>
      </c>
      <c r="G34" s="6" t="n">
        <v>-490</v>
      </c>
    </row>
    <row r="35">
      <c r="A35" s="3" t="inlineStr">
        <is>
          <t>Increase (Decrease) in Stockholders' Equity [Roll Forward]</t>
        </is>
      </c>
    </row>
    <row r="36">
      <c r="A36" s="4" t="inlineStr">
        <is>
          <t>Compensation expense on common stock options</t>
        </is>
      </c>
      <c r="B36" s="5" t="n">
        <v>17</v>
      </c>
      <c r="E36" s="5" t="n">
        <v>17</v>
      </c>
    </row>
    <row r="37">
      <c r="A37" s="4" t="inlineStr">
        <is>
          <t>Issuance of restricted stock (in shares)</t>
        </is>
      </c>
      <c r="D37" s="5" t="n">
        <v>95</v>
      </c>
    </row>
    <row r="38">
      <c r="A38" s="4" t="inlineStr">
        <is>
          <t>Issuance of restricted stock</t>
        </is>
      </c>
      <c r="B38" s="5" t="n">
        <v>0</v>
      </c>
    </row>
    <row r="39">
      <c r="A39" s="4" t="inlineStr">
        <is>
          <t>Compensation expense on restricted common stock</t>
        </is>
      </c>
      <c r="B39" s="5" t="n">
        <v>486</v>
      </c>
      <c r="D39" s="6" t="n">
        <v>1</v>
      </c>
      <c r="E39" s="5" t="n">
        <v>485</v>
      </c>
    </row>
    <row r="40">
      <c r="A40" s="4" t="inlineStr">
        <is>
          <t>Taxes paid related to net shares settlement of equity awards</t>
        </is>
      </c>
      <c r="B40" s="5" t="n">
        <v>-149</v>
      </c>
      <c r="E40" s="5" t="n">
        <v>-149</v>
      </c>
    </row>
    <row r="41">
      <c r="A41" s="4" t="inlineStr">
        <is>
          <t>Net income</t>
        </is>
      </c>
      <c r="B41" s="5" t="n">
        <v>4082</v>
      </c>
      <c r="F41" s="5" t="n">
        <v>4082</v>
      </c>
    </row>
    <row r="42">
      <c r="A42" s="4" t="inlineStr">
        <is>
          <t>Ending balance(in shares) at Mar. 31, 2020</t>
        </is>
      </c>
      <c r="C42" s="5" t="n">
        <v>0</v>
      </c>
      <c r="D42" s="5" t="n">
        <v>13273</v>
      </c>
      <c r="G42" s="5" t="n">
        <v>-38</v>
      </c>
    </row>
    <row r="43">
      <c r="A43" s="4" t="inlineStr">
        <is>
          <t>Ending balance at Mar. 31, 2020</t>
        </is>
      </c>
      <c r="B43" s="5" t="n">
        <v>252129</v>
      </c>
      <c r="C43" s="6" t="n">
        <v>0</v>
      </c>
      <c r="D43" s="6" t="n">
        <v>133</v>
      </c>
      <c r="E43" s="5" t="n">
        <v>110926</v>
      </c>
      <c r="F43" s="5" t="n">
        <v>141560</v>
      </c>
      <c r="G43" s="6" t="n">
        <v>-490</v>
      </c>
    </row>
    <row r="44">
      <c r="A44" s="4" t="inlineStr">
        <is>
          <t>Beginning balance (in shares) at Dec. 31, 2019</t>
        </is>
      </c>
      <c r="C44" s="5" t="n">
        <v>0</v>
      </c>
      <c r="D44" s="5" t="n">
        <v>13178</v>
      </c>
      <c r="G44" s="5" t="n">
        <v>-38</v>
      </c>
    </row>
    <row r="45">
      <c r="A45" s="4" t="inlineStr">
        <is>
          <t>Beginning balance at Dec. 31, 2019</t>
        </is>
      </c>
      <c r="B45" s="5" t="n">
        <v>247693</v>
      </c>
      <c r="C45" s="6" t="n">
        <v>0</v>
      </c>
      <c r="D45" s="6" t="n">
        <v>132</v>
      </c>
      <c r="E45" s="5" t="n">
        <v>110573</v>
      </c>
      <c r="F45" s="5" t="n">
        <v>137478</v>
      </c>
      <c r="G45" s="6" t="n">
        <v>-490</v>
      </c>
    </row>
    <row r="46">
      <c r="A46" s="3" t="inlineStr">
        <is>
          <t>Increase (Decrease) in Stockholders' Equity [Roll Forward]</t>
        </is>
      </c>
    </row>
    <row r="47">
      <c r="A47" s="4" t="inlineStr">
        <is>
          <t>Net income</t>
        </is>
      </c>
      <c r="B47" s="5" t="n">
        <v>4247</v>
      </c>
    </row>
    <row r="48">
      <c r="A48" s="4" t="inlineStr">
        <is>
          <t>Ending balance(in shares) at Jun. 30, 2020</t>
        </is>
      </c>
      <c r="C48" s="5" t="n">
        <v>0</v>
      </c>
      <c r="D48" s="5" t="n">
        <v>13286</v>
      </c>
      <c r="G48" s="5" t="n">
        <v>-38</v>
      </c>
    </row>
    <row r="49">
      <c r="A49" s="4" t="inlineStr">
        <is>
          <t>Ending balance at Jun. 30, 2020</t>
        </is>
      </c>
      <c r="B49" s="5" t="n">
        <v>252857</v>
      </c>
      <c r="C49" s="6" t="n">
        <v>0</v>
      </c>
      <c r="D49" s="6" t="n">
        <v>133</v>
      </c>
      <c r="E49" s="5" t="n">
        <v>111489</v>
      </c>
      <c r="F49" s="5" t="n">
        <v>141725</v>
      </c>
      <c r="G49" s="6" t="n">
        <v>-490</v>
      </c>
    </row>
    <row r="50">
      <c r="A50" s="4" t="inlineStr">
        <is>
          <t>Beginning balance (in shares) at Mar. 31, 2020</t>
        </is>
      </c>
      <c r="C50" s="5" t="n">
        <v>0</v>
      </c>
      <c r="D50" s="5" t="n">
        <v>13273</v>
      </c>
      <c r="G50" s="5" t="n">
        <v>-38</v>
      </c>
    </row>
    <row r="51">
      <c r="A51" s="4" t="inlineStr">
        <is>
          <t>Beginning balance at Mar. 31, 2020</t>
        </is>
      </c>
      <c r="B51" s="5" t="n">
        <v>252129</v>
      </c>
      <c r="C51" s="6" t="n">
        <v>0</v>
      </c>
      <c r="D51" s="6" t="n">
        <v>133</v>
      </c>
      <c r="E51" s="5" t="n">
        <v>110926</v>
      </c>
      <c r="F51" s="5" t="n">
        <v>141560</v>
      </c>
      <c r="G51" s="6" t="n">
        <v>-490</v>
      </c>
    </row>
    <row r="52">
      <c r="A52" s="3" t="inlineStr">
        <is>
          <t>Increase (Decrease) in Stockholders' Equity [Roll Forward]</t>
        </is>
      </c>
    </row>
    <row r="53">
      <c r="A53" s="4" t="inlineStr">
        <is>
          <t>Compensation expense on common stock options</t>
        </is>
      </c>
      <c r="B53" s="5" t="n">
        <v>1</v>
      </c>
      <c r="E53" s="5" t="n">
        <v>1</v>
      </c>
    </row>
    <row r="54">
      <c r="A54" s="4" t="inlineStr">
        <is>
          <t>Issuance of restricted stock (in shares)</t>
        </is>
      </c>
      <c r="D54" s="5" t="n">
        <v>13</v>
      </c>
    </row>
    <row r="55">
      <c r="A55" s="4" t="inlineStr">
        <is>
          <t>Issuance of restricted stock</t>
        </is>
      </c>
      <c r="B55" s="5" t="n">
        <v>0</v>
      </c>
    </row>
    <row r="56">
      <c r="A56" s="4" t="inlineStr">
        <is>
          <t>Compensation expense on restricted common stock</t>
        </is>
      </c>
      <c r="B56" s="5" t="n">
        <v>562</v>
      </c>
      <c r="E56" s="5" t="n">
        <v>562</v>
      </c>
    </row>
    <row r="57">
      <c r="A57" s="4" t="inlineStr">
        <is>
          <t>Net income</t>
        </is>
      </c>
      <c r="B57" s="5" t="n">
        <v>165</v>
      </c>
      <c r="F57" s="5" t="n">
        <v>165</v>
      </c>
    </row>
    <row r="58">
      <c r="A58" s="4" t="inlineStr">
        <is>
          <t>Ending balance(in shares) at Jun. 30, 2020</t>
        </is>
      </c>
      <c r="C58" s="5" t="n">
        <v>0</v>
      </c>
      <c r="D58" s="5" t="n">
        <v>13286</v>
      </c>
      <c r="G58" s="5" t="n">
        <v>-38</v>
      </c>
    </row>
    <row r="59">
      <c r="A59" s="4" t="inlineStr">
        <is>
          <t>Ending balance at Jun. 30, 2020</t>
        </is>
      </c>
      <c r="B59" s="6" t="n">
        <v>252857</v>
      </c>
      <c r="C59" s="6" t="n">
        <v>0</v>
      </c>
      <c r="D59" s="6" t="n">
        <v>133</v>
      </c>
      <c r="E59" s="6" t="n">
        <v>111489</v>
      </c>
      <c r="F59" s="6" t="n">
        <v>141725</v>
      </c>
      <c r="G59" s="6" t="n">
        <v>-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Details) - Corporate Joint Venture - USD ($) $ in Millions</t>
        </is>
      </c>
      <c r="B1" s="2" t="inlineStr">
        <is>
          <t>12 Months Ended</t>
        </is>
      </c>
    </row>
    <row r="2">
      <c r="B2" s="2" t="inlineStr">
        <is>
          <t>Dec. 31, 2018</t>
        </is>
      </c>
      <c r="C2" s="2" t="inlineStr">
        <is>
          <t>Dec. 31, 2016</t>
        </is>
      </c>
    </row>
    <row r="3">
      <c r="A3" s="3" t="inlineStr">
        <is>
          <t>Related Party Transaction [Line Items]</t>
        </is>
      </c>
    </row>
    <row r="4">
      <c r="A4" s="4" t="inlineStr">
        <is>
          <t>Purchases from joint venture</t>
        </is>
      </c>
      <c r="B4" s="6" t="n">
        <v>1</v>
      </c>
    </row>
    <row r="5">
      <c r="A5" s="4" t="inlineStr">
        <is>
          <t>Genis Holdings, LLC | N-G, LLC</t>
        </is>
      </c>
    </row>
    <row r="6">
      <c r="A6" s="3" t="inlineStr">
        <is>
          <t>Related Party Transaction [Line Items]</t>
        </is>
      </c>
    </row>
    <row r="7">
      <c r="A7" s="4" t="inlineStr">
        <is>
          <t>Percent ownership</t>
        </is>
      </c>
      <c r="C7" s="4" t="inlineStr">
        <is>
          <t>5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247</v>
      </c>
      <c r="C4" s="6" t="n">
        <v>425</v>
      </c>
    </row>
    <row r="5">
      <c r="A5" s="3" t="inlineStr">
        <is>
          <t>Adjustments to reconcile net income to net cash provided by operating activities:</t>
        </is>
      </c>
    </row>
    <row r="6">
      <c r="A6" s="4" t="inlineStr">
        <is>
          <t>Depreciation and amortization</t>
        </is>
      </c>
      <c r="B6" s="5" t="n">
        <v>12541</v>
      </c>
      <c r="C6" s="5" t="n">
        <v>11297</v>
      </c>
    </row>
    <row r="7">
      <c r="A7" s="4" t="inlineStr">
        <is>
          <t>Deferred income taxes</t>
        </is>
      </c>
      <c r="B7" s="5" t="n">
        <v>399</v>
      </c>
      <c r="C7" s="5" t="n">
        <v>219</v>
      </c>
    </row>
    <row r="8">
      <c r="A8" s="4" t="inlineStr">
        <is>
          <t>Stock-based compensation</t>
        </is>
      </c>
      <c r="B8" s="5" t="n">
        <v>1066</v>
      </c>
      <c r="C8" s="5" t="n">
        <v>1137</v>
      </c>
    </row>
    <row r="9">
      <c r="A9" s="4" t="inlineStr">
        <is>
          <t>Bad debt allowance</t>
        </is>
      </c>
      <c r="B9" s="5" t="n">
        <v>63</v>
      </c>
      <c r="C9" s="5" t="n">
        <v>55</v>
      </c>
    </row>
    <row r="10">
      <c r="A10" s="4" t="inlineStr">
        <is>
          <t>Gain on sale of assets</t>
        </is>
      </c>
      <c r="B10" s="5" t="n">
        <v>-273</v>
      </c>
      <c r="C10" s="5" t="n">
        <v>-37</v>
      </c>
    </row>
    <row r="11">
      <c r="A11" s="4" t="inlineStr">
        <is>
          <t>Loss (gain) on company owned life insurance</t>
        </is>
      </c>
      <c r="B11" s="5" t="n">
        <v>92</v>
      </c>
      <c r="C11" s="5" t="n">
        <v>-131</v>
      </c>
    </row>
    <row r="12">
      <c r="A12" s="3" t="inlineStr">
        <is>
          <t>Changes in operating assets and liabilities:</t>
        </is>
      </c>
    </row>
    <row r="13">
      <c r="A13" s="4" t="inlineStr">
        <is>
          <t>Trade accounts receivables</t>
        </is>
      </c>
      <c r="B13" s="5" t="n">
        <v>-2631</v>
      </c>
      <c r="C13" s="5" t="n">
        <v>-4219</v>
      </c>
    </row>
    <row r="14">
      <c r="A14" s="4" t="inlineStr">
        <is>
          <t>Inventory</t>
        </is>
      </c>
      <c r="B14" s="5" t="n">
        <v>5262</v>
      </c>
      <c r="C14" s="5" t="n">
        <v>2311</v>
      </c>
    </row>
    <row r="15">
      <c r="A15" s="4" t="inlineStr">
        <is>
          <t>Federal income tax receivable</t>
        </is>
      </c>
      <c r="B15" s="5" t="n">
        <v>-14992</v>
      </c>
      <c r="C15" s="5" t="n">
        <v>0</v>
      </c>
    </row>
    <row r="16">
      <c r="A16" s="4" t="inlineStr">
        <is>
          <t>Prepaid expenses and prepaid income taxes</t>
        </is>
      </c>
      <c r="B16" s="5" t="n">
        <v>-95</v>
      </c>
      <c r="C16" s="5" t="n">
        <v>-225</v>
      </c>
    </row>
    <row r="17">
      <c r="A17" s="4" t="inlineStr">
        <is>
          <t>Accounts payable and accrued liabilities</t>
        </is>
      </c>
      <c r="B17" s="5" t="n">
        <v>-536</v>
      </c>
      <c r="C17" s="5" t="n">
        <v>-4287</v>
      </c>
    </row>
    <row r="18">
      <c r="A18" s="4" t="inlineStr">
        <is>
          <t>Deferred income</t>
        </is>
      </c>
      <c r="B18" s="5" t="n">
        <v>-515</v>
      </c>
      <c r="C18" s="5" t="n">
        <v>32</v>
      </c>
    </row>
    <row r="19">
      <c r="A19" s="4" t="inlineStr">
        <is>
          <t>Deferred tax liability increase due to tax law change</t>
        </is>
      </c>
      <c r="B19" s="5" t="n">
        <v>10103</v>
      </c>
      <c r="C19" s="5" t="n">
        <v>0</v>
      </c>
    </row>
    <row r="20">
      <c r="A20" s="4" t="inlineStr">
        <is>
          <t>Other</t>
        </is>
      </c>
      <c r="B20" s="5" t="n">
        <v>71</v>
      </c>
      <c r="C20" s="5" t="n">
        <v>192</v>
      </c>
    </row>
    <row r="21">
      <c r="A21" s="4" t="inlineStr">
        <is>
          <t>NET CASH PROVIDED BY OPERATING ACTIVITIES</t>
        </is>
      </c>
      <c r="B21" s="5" t="n">
        <v>14802</v>
      </c>
      <c r="C21" s="5" t="n">
        <v>6769</v>
      </c>
    </row>
    <row r="22">
      <c r="A22" s="3" t="inlineStr">
        <is>
          <t>CASH FLOWS FROM INVESTING ACTIVITIES:</t>
        </is>
      </c>
    </row>
    <row r="23">
      <c r="A23" s="4" t="inlineStr">
        <is>
          <t>Purchase of rental equipment, property and other equipment</t>
        </is>
      </c>
      <c r="B23" s="5" t="n">
        <v>-10989</v>
      </c>
      <c r="C23" s="5" t="n">
        <v>-29724</v>
      </c>
    </row>
    <row r="24">
      <c r="A24" s="4" t="inlineStr">
        <is>
          <t>Purchase of company owned life insurance</t>
        </is>
      </c>
      <c r="B24" s="5" t="n">
        <v>-196</v>
      </c>
      <c r="C24" s="5" t="n">
        <v>-111</v>
      </c>
    </row>
    <row r="25">
      <c r="A25" s="4" t="inlineStr">
        <is>
          <t>Proceeds from sale of property and equipment</t>
        </is>
      </c>
      <c r="B25" s="5" t="n">
        <v>383</v>
      </c>
      <c r="C25" s="5" t="n">
        <v>26</v>
      </c>
    </row>
    <row r="26">
      <c r="A26" s="4" t="inlineStr">
        <is>
          <t>Proceeds from sale of deferred compensation mutual fund</t>
        </is>
      </c>
      <c r="B26" s="5" t="n">
        <v>10</v>
      </c>
      <c r="C26" s="5" t="n">
        <v>0</v>
      </c>
    </row>
    <row r="27">
      <c r="A27" s="4" t="inlineStr">
        <is>
          <t>Proceeds from insurance claims of property and equipment</t>
        </is>
      </c>
      <c r="B27" s="5" t="n">
        <v>0</v>
      </c>
      <c r="C27" s="5" t="n">
        <v>11</v>
      </c>
    </row>
    <row r="28">
      <c r="A28" s="4" t="inlineStr">
        <is>
          <t>NET CASH USED IN INVESTING ACTIVITIES</t>
        </is>
      </c>
      <c r="B28" s="5" t="n">
        <v>-10792</v>
      </c>
      <c r="C28" s="5" t="n">
        <v>-29798</v>
      </c>
    </row>
    <row r="29">
      <c r="A29" s="3" t="inlineStr">
        <is>
          <t>CASH FLOWS FROM FINANCING ACTIVITIES:</t>
        </is>
      </c>
    </row>
    <row r="30">
      <c r="A30" s="4" t="inlineStr">
        <is>
          <t>Proceeds from loan</t>
        </is>
      </c>
      <c r="B30" s="5" t="n">
        <v>4601</v>
      </c>
      <c r="C30" s="5" t="n">
        <v>0</v>
      </c>
    </row>
    <row r="31">
      <c r="A31" s="4" t="inlineStr">
        <is>
          <t>Repayment of loan</t>
        </is>
      </c>
      <c r="B31" s="5" t="n">
        <v>-4601</v>
      </c>
      <c r="C31" s="5" t="n">
        <v>0</v>
      </c>
    </row>
    <row r="32">
      <c r="A32" s="4" t="inlineStr">
        <is>
          <t>Payments from other long-term liabilities, net</t>
        </is>
      </c>
      <c r="B32" s="5" t="n">
        <v>-2</v>
      </c>
      <c r="C32" s="5" t="n">
        <v>-10</v>
      </c>
    </row>
    <row r="33">
      <c r="A33" s="4" t="inlineStr">
        <is>
          <t>Proceeds from exercise of stock options</t>
        </is>
      </c>
      <c r="B33" s="5" t="n">
        <v>0</v>
      </c>
      <c r="C33" s="5" t="n">
        <v>505</v>
      </c>
    </row>
    <row r="34">
      <c r="A34" s="4" t="inlineStr">
        <is>
          <t>Taxes paid related to net share settlement of equity awards</t>
        </is>
      </c>
      <c r="B34" s="5" t="n">
        <v>-149</v>
      </c>
      <c r="C34" s="5" t="n">
        <v>-183</v>
      </c>
    </row>
    <row r="35">
      <c r="A35" s="4" t="inlineStr">
        <is>
          <t>NET CASH (USED IN) PROVIDED BY FINANCING ACTIVITIES</t>
        </is>
      </c>
      <c r="B35" s="5" t="n">
        <v>-151</v>
      </c>
      <c r="C35" s="5" t="n">
        <v>312</v>
      </c>
    </row>
    <row r="36">
      <c r="A36" s="4" t="inlineStr">
        <is>
          <t>NET CHANGE IN CASH AND CASH EQUIVALENTS</t>
        </is>
      </c>
      <c r="B36" s="5" t="n">
        <v>3859</v>
      </c>
      <c r="C36" s="5" t="n">
        <v>-22717</v>
      </c>
    </row>
    <row r="37">
      <c r="A37" s="4" t="inlineStr">
        <is>
          <t>CASH AND CASH EQUIVALENTS AT BEGINNING OF PERIOD</t>
        </is>
      </c>
      <c r="B37" s="5" t="n">
        <v>11592</v>
      </c>
      <c r="C37" s="5" t="n">
        <v>52628</v>
      </c>
    </row>
    <row r="38">
      <c r="A38" s="4" t="inlineStr">
        <is>
          <t>CASH AND CASH EQUIVALENTS AT END OF PERIOD</t>
        </is>
      </c>
      <c r="B38" s="5" t="n">
        <v>15451</v>
      </c>
      <c r="C38" s="5" t="n">
        <v>29911</v>
      </c>
    </row>
    <row r="39">
      <c r="A39" s="3" t="inlineStr">
        <is>
          <t>SUPPLEMENTAL DISCLOSURE OF CASH FLOW INFORMATION:</t>
        </is>
      </c>
    </row>
    <row r="40">
      <c r="A40" s="4" t="inlineStr">
        <is>
          <t>Interest paid</t>
        </is>
      </c>
      <c r="B40" s="5" t="n">
        <v>11</v>
      </c>
      <c r="C40" s="5" t="n">
        <v>8</v>
      </c>
    </row>
    <row r="41">
      <c r="A41" s="4" t="inlineStr">
        <is>
          <t>Income taxes paid</t>
        </is>
      </c>
      <c r="B41" s="5" t="n">
        <v>63</v>
      </c>
      <c r="C41" s="5" t="n">
        <v>45</v>
      </c>
    </row>
    <row r="42">
      <c r="A42" s="3" t="inlineStr">
        <is>
          <t>NON-CASH TRANSACTIONS</t>
        </is>
      </c>
    </row>
    <row r="43">
      <c r="A43" s="4" t="inlineStr">
        <is>
          <t>Transfer of rental equipment components to inventory</t>
        </is>
      </c>
      <c r="B43" s="5" t="n">
        <v>0</v>
      </c>
      <c r="C43" s="5" t="n">
        <v>347</v>
      </c>
    </row>
    <row r="44">
      <c r="A44" s="4" t="inlineStr">
        <is>
          <t>Transfer of prepaids to rental equipment and inventory</t>
        </is>
      </c>
      <c r="B44" s="5" t="n">
        <v>0</v>
      </c>
      <c r="C44" s="5" t="n">
        <v>574</v>
      </c>
    </row>
    <row r="45">
      <c r="A45" s="4" t="inlineStr">
        <is>
          <t>Right of use asset acquired through an operating lease</t>
        </is>
      </c>
      <c r="B45" s="6" t="n">
        <v>5</v>
      </c>
      <c r="C45" s="6"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Natural Gas Services Group, Inc. (the "Company", “NGS”, "Natural Gas Services Group", "we" or "our") (a Colorado corporation), is a leading provider of natural gas compression equipment and services to the energy industry. The Company manufactures, fabricates, rents, sells and maintains natural gas compressors and flare systems for oil and natural gas production and plant facilities. NGS is headquartered in Midland, Texas, with fabrication facilities located in Tulsa, Oklahoma and Midland, Texas, and service facilities located in major oil and natural gas producing basins in the U.S. Recent Events On January 30, 2020, the World Health Organization (“WHO”) announced a global health emergency because of a new strain of coronavirus known as COVID-19 due to the risks it imposes on the international community as the virus spreads globally. In March 2020, the WHO classified the COVID-19 outbreak as a pandemic, based on the rapid increase in exposure globally. The effects of the COVID-19 outbreak, including actions taken by businesses and governments to contain the spread of the virus, resulted in a significant, rapid decline in global and U.S. economic conditions. This significant drop in economic activity has caused global demand for crude oil to drastically decline. According to the International Energy Agency’s (“IEA”) Oil Market Report for July 2020, global crude oil demand during the second quarter of 2020 declined 16.4 million barrels per day (“MMbpd”) compared to the second quarter of 2019, a decrease of more than 15%. In March 2020, discussion between OPEC and Russia (“OPEC+”) resulted in Saudi Arabia significantly discounting the price of its crude oil, as well as Saudi Arabia and Russia significantly increasing their oil supply in April 2020. The dramatic decline in crude oil demand combined with this increase in supply resulted in unprecedented storage issues and a resulting severe lack of takeaway capacity for oil producers. As a result, crude oil prices reached record or multi-year lows in April. West Texas Intermediate (“WTI”) crude oil traded below $20 per barrel and Brent crude oil traded below $30 per barrel during the second half of April, including an anomalous trading day where WTI traded at negative values on low volume close to the end of a contract trading month. In April 2020, OPEC+ agreed to cut production by 9.7 MMbpd starting in May 2020, while Saudi Arabia voluntarily cut another 1 MMbpd starting in June 2020. Meanwhile, oil production dropped dramatically in non-OPEC countries, including the U.S. Burdened by low prices and takeaway issues, U.S. producers (including several of our customers) shut in production to varying degrees in April and May, and drilling and completion activities dramatically declined. According to IEA’s Oil Market Report for August 2020, U.S. production in May dropped 2 MMbpd from April and 2.9 MMbpd from its all-time high in November 2019. According to IEA’s July report, global oil supply fell to a nine-year low of 86.9 MMbpd in June. As states throughout the U.S., as well as many other countries around the world, began to lift restrictions and reopened their economies to varying degrees, global demand for crude oil partially recovered. This increased demand, combined with the production cuts mentioned above, have resulted in the oil markets coming back into balance. After trading below $20 per barrel in the second half of April and averaging $28.53 per barrel in May, WTI crude oil has averaged approximately $40 per barrel since June 1 with greatly reduced price volatility. These issues discussed above resulted in an increasing number of unit returns and shut-in notices from our customers during April and May 2020, which primarily impacted our small (125 HP or less) and medium (126 HP – 399 HP) horsepower units. In late May and throughout June as oil prices partially recovered and stabilized, we received restart notices for several wells that were recently shut in. As a result, our rental revenue, unit utilization, and horsepower utilization declined 6.0%, 5.2% and 4.5%, respectively, in the second quarter when compared to the first quarter of 2020. In addition, unit utilization remained steady in July compared to June, and unit pricing has stabilized. Nevertheless, risks remain high in this environment. As restrictions have been reduced in many states and countries, the rate of COVID-19 infections, hospitalizations and deaths has increased, particularly in the U.S. This has resulted in a reinstatement of some restrictions in several states, including Texas. If states and countries need to put further restrictions in place to help prevent the spread of the virus, crude oil demand could decline again. In addition, according to IEA’s August report, global oil supply rose by 2.5 MMbpd in July after Saudi Arabia ended its 1 MMbpd additional voluntary production cut and U.S. production increased. Additional shut-in production could be restored, and completion activities by domestic producers are likely to increase somewhat during the second half of 2020 to offset production declines. These risks to both supply and demand could negatively impact oil prices, which would impact our utilization, rental revenues and overall financial performance during the remainder of 2020 as well as 2021. Given the current economic and industry backdrop, we still expect compressor sales to be low for the remainder of 2020, as exploration and production companies have significantly reduced their capital expenditures budgets. In regards to our costs, we implemented various cost cutting measures with respect to operating expenses and capital expenditures during the second quarter. Our operating expense reductions included reductions in our headcount from both layoffs and attrition, wage freezes, centralization of certain processes for better cost control, and the enlistment of our suppliers in our cost cutting efforts. We expect these cost cutting measures to continue to benefit our financial performance through the remainder of 2020. In addition, as we have done during prior downturns, we have reduced our capital expenditures budget. We invested $11.0 million in capital expenditures during the first six months of 2020. After recently securing new rental orders from one of our larger customers, we plan to only incur another $8-$10 million in capital expenditures for the remainder of 2020, bringing our 2020 capital expenditures budget to $19-$21 million, down from $69.9 million in 2019. Finally, in keeping with current commercial precautions and practices in our industry, we implemented new guidelines to mitigate health risks to our employees and customers during this outbreak. We adopted remote and staggered work processes at our Midland headquarters. After reopening our headquarters in Midland, Texas on June 1, Midland experienced a significant increase in COVID-19 infections, including a verified positive test among the Company’s professional staff. As a result, the Company was forced to close its corporate headquarters for a second time on June 29, 2020. The Company’s corporate headquarters remains closed as of the date of this filing. The office closure - which was dictated by positive testing and subsequent quarantines - and staffing challenges resulted in delays in our collection and assimilation of financial data related to the completion of our interim financial statements required for this filing. With remote and staggered work processes back in place, we do not anticipate such issues going forward. In addition, we adapted our field and fabrication work processes as well. To date, our field operations have continued largely uninterrupted, as the U.S. Department of Homeland Security designated our industry as part of our country’s critical infrastructure. Remote work and work process adjustments related to COVID-19 have not impacted our ability to maintain of service operations or caused us to incur significant costs. In addition, we have not experienced any supply chain issues in connection with the COVID-19 outbreak.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during the remainder of 2020 or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Principles of Consolidation and Basis of Presentation The accompanying unaudited condensed consolidated financial statements include the accounts of the Company, its subsidiary, NGSG Properties, LLC and the rabbi trust associated with the Company's deferred compensation plan (see Note 9). All significant intercompany accounts and transactions for the periods presented have been eliminated in consolidation. These financial statements include all adjustments, consisting of only normal recurring adjustments, which are necessary to make our financial position at June 30, 2020 and the results of our operations for the three and six months ended June 30, 2020 and 2019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19 on file with the SEC. In our opinion, the condensed consolidated financial statements are a fair presentation of the financial position, results of operations, changes in stockholders' equity and cash flows for the periods presented. The results of operations for the three and six months ended June 30, 2020 are not necessarily indicative of the results of operations to be expected for the full fiscal year ending December 31, 2020. Revenue Recognition Policy The Company recognizes revenue in accordance with ASC 606, Revenue from Contracts with Customers ("ASC 606"). Under ASC 606,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tha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and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six months ended June 30, 2020 and 2019 was approximately $852,000 and $6.1 million,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ransaction prices are not subject to variable consideration constraints. Disaggregation of Revenue The following table shows the Company's revenue disaggregated by product or service type for the three and six months ended June 30, 2020 and 2019: Three months ended June 30, Six months ended June 30, (in thousands) (in thousands) 2020 2019 2020 2019 Compressors - sales $ 1,360 $ 4,788 $ 2,212 $ 7,496 Flares - sales 160 106 240 541 Other (parts/rebuilds) - sales 488 920 1,006 1,902 Service and maintenance 266 509 606 988 Total revenue from contracts with customers 2,274 6,323 4,064 10,927 Add: ASC 842 rental revenue 15,131 13,572 31,231 26,959 Total revenue $ 17,405 $ 19,895 $ 35,295 $ 37,886 Contract Balances As of June 30, 2020 and December 31, 2019, we had the following receivables and deferred income from contracts with customers: (in thousands) June 30, 2020 December 31, 2019 Accounts Receivable Accounts receivable - contracts with customers $ 3,176 $ 3,061 Accounts receivable - ASC 842 9,470 6,963 Total Accounts Receivable $ 12,646 $ 10,024 Less: Allowance for doubtful accounts (972) (918) Total Accounts Receivable, net $ 11,674 $ 9,106 Deferred income $ 125 $ 640 The Company recognized rental revenue of $73,000 for the six months ended June 30, 2020 that was included in deferred income at the beginning of 2020. For the year ended December 31, 2019, the Company recognized revenue of $48,000 from amounts related to sales that were included in deferred income at the beginning of 2019. The increases (decreases) of accounts receivable and deferred income were primarily due to normal timing differences between our performance and the customers’ payments. Transaction Price Allocated to the Remaining Performance Obligations As of June 30, 2020, the Company did not have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on our condensed consolidated statements of operations. Leases On January 1, 2019, we adopted ASC 842 using the modified retrospective method. We recognized the cumulative effect of initially applying the new lease standard and had no adjustments to retained earnings. ASC 842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ompany, as a lessor, applies the practical expedient to not separate non-lease components from lease components, therefore, accounting for each separate lease component and its associated non-lease component, as a single lease component. Each lease that 1) contains the same timing and pattern of transfer for lease and non-lease components; and 2) if the lease component, if accounted for separately, would be classified as an operating lease, the Company elects to not separate non-lease components from lease components. Inventory 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cc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that remain viable but which the Company does not expect to sell within the next year. Rental Equipment and Property and Equipment 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s a separate operating expense. Gains and losses resulting from sales and dispositions of other property and equipment are included within other income (expense). Maintenance and repairs are charged to cost of rentals as incurred.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Valuation allowances are established to reduce deferred tax assets when it is more likely than not that some portion or all of the deferred tax assets will not be realized. To the extent we establish a valuation allowance or increase this allowance in a period, we include an expense in the tax provision in our condensed consolidated statements of operations. We account for uncertain tax positions in accordance with guidance in ASC 740, which prescribes the minimum recognition threshold a tax position taken or expected to be taken in a tax return is required to meet before being recognized in the condensed consolidated financial statements.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We have no liabilities for uncertain tax positions as of June 30, 2020. Our policy regarding income tax interest and penalties is to expense those items as interest expense and other expense, respectively.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Please read Note 4, Federal Income Tax Receivable for a discussion about the impact on our condensed consolidated financial statements.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June 30, 2020 and December 31, 2019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at our facilities in Midland, Texas and Tulsa, Oklahoma. Our customers primarily consist of entities in the business of producing oil and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Recently Issued Accounting Pronouncements In December 2019, the FASB issued ASU 2019-12, Income Taxes (ASC Topic 740), which simplifies accounting for income taxes by removing certain exceptions to various tax accounting principles and clarifies other existing guidance in order to improve consistency of application. These amendments are effective for public entities for interim and annual periods beginning after December 15, 2020. We are currently evaluating the impact of ASU 2019-12 on our consolidated financial statements and note disclosures. In June 2016, the FASB issued ASU 2016-13, Financial Instruments-Credit Losses (ASC Topic 326): Measurement of Credit Losses on Financial Instruments. The amendments to ASC Topic 326 require immediate recognition of estimated credit losses expected to occur over the remaining life of many financial assets, including trade receivables. For companies that qualify as smaller reporting companies, the amendments in this update are effective for interim and annual periods beginning after January 1, 2023. We are currently evaluating the impact of ASU 2016-13 on our consolidated financial statements and note disclosures. Revisions of Prior Period Financial Statements As stated in our Annual Report on Form 10-K for the year ended December 31, 2019, we revised our consolidated financial statements for the years ended December 31, 2018 and 2017, as well as for interim periods in 2019 and 2018, for immaterial operating costs and expenses that were inappropriately capitalized. The following is a summary of the revisions to our unaudited, condensed consolidated financial statements for the three and six months ended June 30, 2019: Revised Condensed Consolidated Statements of Operations For the three months ended June 30, 2019 ($ in thousands) As Reported Revisions As Revised Total revenue $ 19,895 $ — $ 19,895 Operating costs and expenses: Cost of rentals, exclusive of depreciation stated separately below 6,359 254 6,613 Depreciation and amortization 5,683 37 5,720 Total operating costs and expenses 19,302 291 19,593 Operating income (loss) 593 (291) 302 Income before provision for income taxes 770 (291) 479 Income tax (expense) benefit (197) 45 (152) Net income (loss) 573 (246) 327 Earnings (loss) per share, basic 0.04 (0.02) 0.02 Earnings (loss) per share, diluted 0.04 (0.02) 0.02 For the six months ended June 30, 2019 ($ in thousands) As Reported Revisions As Revised Total revenue $ 37,886 $ — $ 37,886 Operating costs and expenses: Cost of rentals, exclusive of depreciation stated separately below 12,244 589 12,833 Depreciation and amortization 11,241 56 11,297 Total operating costs and expenses 37,084 645 37,729 Operating income (loss) 802 (645) 157 Income before provision for income taxes 1,280 (645) 635 Income tax (expense) benefit (350) 140 (210) Net income (loss) 930 (505) 425 Earnings (loss) per share, basic 0.07 (0.04) 0.03 Earnings (loss) per share, diluted 0.07 (0.04) 0.03 Revised Condensed Consolidated Statement of Stockholders' Equity For the six months ended June 30, 2019 ($ in thousands) As Reported Revisions As Revised Retained earnings balance at January 1, 2019 $ 152,291 $ (949) $ 151,342 Total stockholders' equity at January 1, 2019 260,181 (949) 259,232 Net income (loss) for the three months ended March 31, 2019 357 (259) 98 Retained earnings balance at March 31, 2019 152,648 (1,208) 151,440 Total stockholders' equity at March 31, 2019 261,396 (1,208) 260,188 Net income (loss) for the three months ended June 30, 2019 573 (246) 327 Retained earnings balance at June 30, 2019 153,221 (1,454) 151,767 Total stockholders' equity at June 30, 2019 262,570 (1,454) 261,116 Revised Condensed Consolidated Statement of Cash Flows For the six months ended June 30, 2019 ($ in thousands) As Reported Revisions As Revised Cash flows from operating activities: Net income $ 930 $ (505) $ 425 Depreciation and amortization 11,241 56 11,297 Deferred taxes 356 (137) 219 Inventory decrease 1,200 1,111 2,311 Prepaid expenses and prepaid income taxes increase (22) (203) (225) Net cash provided by operating activities 6,447 322 6,769 Cash flows from operating activities: Purchase of rental equipment, property and other equipment (29,402) (322) (29,724) Net cash used in investing activities (29,476) (322) (29,798) Net change in cash and cash equivalents (22,717) — (22,7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Our inventory, net of allowance for obsolescence of $37,000 at June 30, 2020 and $24,000 at December 31, 2019, consisted of the following amounts: (in thousands) June 30, 2020 December 31, 2019 Raw materials - current $ 14,800 $ 19,388 Work-in-process 961 1,692 Inventory - current 15,761 21,080 Raw materials - long term (net of allowances of $37 and $24, respectively) 1,123 1,068 Inventory - total $ 16,884 $ 22,148 Our long-term inventory consists of raw materials that remain viable but that the Company does not expect to sell or use within the year. During the six months ended June 30, 2020 and 2019, there were no write-offs of obsolete inventory against the allowance for obsolesc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9:15:12Z</dcterms:created>
  <dcterms:modified xmlns:dcterms="http://purl.org/dc/terms/" xmlns:xsi="http://www.w3.org/2001/XMLSchema-instance" xsi:type="dcterms:W3CDTF">2020-08-17T19:15:12Z</dcterms:modified>
</cp:coreProperties>
</file>